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NATURE OF BUSINESS AND BASIS OF" sheetId="7" r:id="rId7"/>
    <s:sheet name="GOING CONCERN" sheetId="8" r:id="rId8"/>
    <s:sheet name="SUMMARY OF ACCOUNTING POLICIES" sheetId="9" r:id="rId9"/>
    <s:sheet name="INTANGIBLE ASSETS" sheetId="10" r:id="rId10"/>
    <s:sheet name="SETTLEMENT PAYABLE" sheetId="11" r:id="rId11"/>
    <s:sheet name="NOTES PAYABLE" sheetId="12" r:id="rId12"/>
    <s:sheet name="DERIVATIVE LIABILITIES - NOTE C" sheetId="13" r:id="rId13"/>
    <s:sheet name="RELATED PARTY TRANSACTIONS" sheetId="14" r:id="rId14"/>
    <s:sheet name="EQUITY" sheetId="15" r:id="rId15"/>
    <s:sheet name="INCOME TAXES" sheetId="16" r:id="rId16"/>
    <s:sheet name="CONCENTRATIONS" sheetId="17" r:id="rId17"/>
    <s:sheet name="COMMITMENTS AND CONTINGENCIES" sheetId="18" r:id="rId18"/>
    <s:sheet name="SUBSEQUENT EVENTS" sheetId="19" r:id="rId19"/>
    <s:sheet name="SUMMARY OF ACCOUNTING POLICIES " sheetId="20" r:id="rId20"/>
    <s:sheet name="INTANGIBLE ASSETS (Tables)" sheetId="21" r:id="rId21"/>
    <s:sheet name="NOTES PAYABLE (Tables)" sheetId="22" r:id="rId22"/>
    <s:sheet name="DERIVATIVE LIABILITIES (Tables)" sheetId="23" r:id="rId23"/>
    <s:sheet name="GOING CONCERN (Details Narrativ" sheetId="24" r:id="rId24"/>
    <s:sheet name="SUMMARY OF ACCOUNTING POLICIE25" sheetId="25" r:id="rId25"/>
    <s:sheet name="INTANGIBLE ASSETS (Details)" sheetId="26" r:id="rId26"/>
    <s:sheet name="INTANGIBLE ASSETS (Details Narr" sheetId="27" r:id="rId27"/>
    <s:sheet name="SETTLEMENT PAYABLE (Details Nar" sheetId="28" r:id="rId28"/>
    <s:sheet name="NOTES PAYABLE (Details)" sheetId="29" r:id="rId29"/>
    <s:sheet name="NOTES PAYABLE (Details 1)" sheetId="30" r:id="rId30"/>
    <s:sheet name="NOTES PAYABLE (Details 2)" sheetId="31" r:id="rId31"/>
    <s:sheet name="NOTES PAYABLE (Details Narrativ" sheetId="32" r:id="rId32"/>
    <s:sheet name="DERIVATIVE LIABILITIES - NOTE33" sheetId="33" r:id="rId33"/>
    <s:sheet name="DERIVATIVE LIABILITIES _ NOTE C" sheetId="34" r:id="rId34"/>
    <s:sheet name="DERIVATIVE LIABILITIES_ NOTE CO" sheetId="35" r:id="rId35"/>
    <s:sheet name="RELATED PARTY TRANSACTIONS (Det" sheetId="36" r:id="rId36"/>
    <s:sheet name="EQUITY (Details Narrative)" sheetId="37" r:id="rId37"/>
    <s:sheet name="CONCENTRATIONS (Details Narrati" sheetId="38" r:id="rId38"/>
  </s:sheets>
  <s:definedNames/>
  <s:calcPr calcId="124519" calcMode="auto" fullCalcOnLoad="1"/>
</s:workbook>
</file>

<file path=xl/sharedStrings.xml><?xml version="1.0" encoding="utf-8"?>
<sst xmlns="http://schemas.openxmlformats.org/spreadsheetml/2006/main" uniqueCount="363">
  <si>
    <t>Document and Entity Information - USD ($)</t>
  </si>
  <si>
    <t>12 Months Ended</t>
  </si>
  <si>
    <t>Dec. 31, 2015</t>
  </si>
  <si>
    <t>Mar. 24, 2016</t>
  </si>
  <si>
    <t>Jun. 30, 2015</t>
  </si>
  <si>
    <t>Document And Entity Information</t>
  </si>
  <si>
    <t>Entity Registrant Name</t>
  </si>
  <si>
    <t>ELRAY RESOURC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4</t>
  </si>
  <si>
    <t>Current assets:</t>
  </si>
  <si>
    <t>Cash and cash equivalents</t>
  </si>
  <si>
    <t>Accounts receivable</t>
  </si>
  <si>
    <t>Other receivables</t>
  </si>
  <si>
    <t>Prepaid expenses</t>
  </si>
  <si>
    <t>Total current assets</t>
  </si>
  <si>
    <t>Rent deposit</t>
  </si>
  <si>
    <t>Intangible assets</t>
  </si>
  <si>
    <t xml:space="preserve"> </t>
  </si>
  <si>
    <t>Other asset</t>
  </si>
  <si>
    <t>Total assets</t>
  </si>
  <si>
    <t>Current liabilities:</t>
  </si>
  <si>
    <t>Accounts payable and accrued liabilities</t>
  </si>
  <si>
    <t>Accounts payable - related parties</t>
  </si>
  <si>
    <t>Advances from shareholders</t>
  </si>
  <si>
    <t>Settlement payable</t>
  </si>
  <si>
    <t>Notes payable</t>
  </si>
  <si>
    <t>Convertible notes payable, net of discounts</t>
  </si>
  <si>
    <t>Derivative liabilities - note conversion feature</t>
  </si>
  <si>
    <t>Total liabilities</t>
  </si>
  <si>
    <t>Commitments and contingencies</t>
  </si>
  <si>
    <t>Shareholders' deficit:</t>
  </si>
  <si>
    <t>Common stock, par value $0.001, 1,000,000,000 shares authorized, 51,885,020 and 8,229 shares issued and outstanding, respectively</t>
  </si>
  <si>
    <t>Additional paid-in capital</t>
  </si>
  <si>
    <t>Subscription receivable</t>
  </si>
  <si>
    <t>Accumulated deficit</t>
  </si>
  <si>
    <t>Total shareholders' deficit</t>
  </si>
  <si>
    <t>Total liabilities and shareholders' deficit</t>
  </si>
  <si>
    <t>Series A Convertible Preferred Stock [Member]</t>
  </si>
  <si>
    <t>Preferred stock</t>
  </si>
  <si>
    <t>Series B Convertible Preferred Stock [Member]</t>
  </si>
  <si>
    <t>Series C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Consolidated Statements Of Operations</t>
  </si>
  <si>
    <t>Revenues</t>
  </si>
  <si>
    <t>Costs and expenses:</t>
  </si>
  <si>
    <t>Software usage costs</t>
  </si>
  <si>
    <t>General and administrative expenses</t>
  </si>
  <si>
    <t>Amortization and impairment</t>
  </si>
  <si>
    <t>Total operating expenses</t>
  </si>
  <si>
    <t>Loss from operations</t>
  </si>
  <si>
    <t>Other income (expense):</t>
  </si>
  <si>
    <t>Interest expense</t>
  </si>
  <si>
    <t>Unrealized loss on derivative liability - note conversion feature</t>
  </si>
  <si>
    <t>Loss on settlement of accounts and notes payable</t>
  </si>
  <si>
    <t>Total other expense</t>
  </si>
  <si>
    <t>Net loss</t>
  </si>
  <si>
    <t>Net loss per common share - basic and diluted</t>
  </si>
  <si>
    <t>Weighted average common shares outstanding - basic and diluted</t>
  </si>
  <si>
    <t>Consolidated Statement of Shareholders' Deficit - USD ($)</t>
  </si>
  <si>
    <t>Series B Preferred Stock</t>
  </si>
  <si>
    <t>Series C Preferred Stock</t>
  </si>
  <si>
    <t>Common Stock</t>
  </si>
  <si>
    <t>Additional Paid-In Capital</t>
  </si>
  <si>
    <t>Subscription Receivable</t>
  </si>
  <si>
    <t>Accumulated Deficit</t>
  </si>
  <si>
    <t>Total</t>
  </si>
  <si>
    <t>Begninng balance, Amount at Dec. 31, 2013</t>
  </si>
  <si>
    <t>Begninng balance, Shares at Dec. 31, 2013</t>
  </si>
  <si>
    <t>Issuance of shares for services, Amount</t>
  </si>
  <si>
    <t>Issuance of shares for services, Shares</t>
  </si>
  <si>
    <t>Issuance of shares for convertible notes conversion, Amount</t>
  </si>
  <si>
    <t>Issuance of shares for convertible notes conversion, Shares</t>
  </si>
  <si>
    <t>Issuance of shares for settlement of debt, Amount</t>
  </si>
  <si>
    <t>Issuance of shares for settlement of debt, Shares</t>
  </si>
  <si>
    <t>Issuance of shares for acquisition of asset,Amount</t>
  </si>
  <si>
    <t>Issuance of shares for acquisition of asset, Shares</t>
  </si>
  <si>
    <t>Issuance of common stock for cash, Amount</t>
  </si>
  <si>
    <t>Issuance of common stock for cash, Shares</t>
  </si>
  <si>
    <t>Ending balance, Amount at Dec. 31, 2014</t>
  </si>
  <si>
    <t>Ending balance, Shares at Dec. 31, 2014</t>
  </si>
  <si>
    <t>Issuance for acquisition of Golden Galaxy, Amount</t>
  </si>
  <si>
    <t>Issuance for acquisition of Golden Galaxy, Shares</t>
  </si>
  <si>
    <t>Capital contribution by a related party</t>
  </si>
  <si>
    <t>Issuance of shares for settlement of debt - related party, Amount</t>
  </si>
  <si>
    <t>Issuance of shares for settlement of debt - related party, Shares</t>
  </si>
  <si>
    <t>Return of preferred B shares, Amount</t>
  </si>
  <si>
    <t>Return of preferred B shares, Shares</t>
  </si>
  <si>
    <t>Ending balance, Amount at Dec. 31, 2015</t>
  </si>
  <si>
    <t>Ending balance, Shares at Dec. 31, 2015</t>
  </si>
  <si>
    <t>Consolidated Statements of Cash Flows - USD ($)</t>
  </si>
  <si>
    <t>Cash flows from operating activities:</t>
  </si>
  <si>
    <t>Adjustments to reconcile net loss to cash used in operations activities:</t>
  </si>
  <si>
    <t>Stock-based compensation</t>
  </si>
  <si>
    <t>Non-cash debt origination service fee and penalty</t>
  </si>
  <si>
    <t>Amortization of debt discount</t>
  </si>
  <si>
    <t>Non-cash interest expense related to conversion feature of notes payable</t>
  </si>
  <si>
    <t>Unrealized loss on derivative liabilities-note conversion feature</t>
  </si>
  <si>
    <t>Loss on settlement of accounts payable</t>
  </si>
  <si>
    <t>Changes in operating assets and liabilities:</t>
  </si>
  <si>
    <t>Other receivable</t>
  </si>
  <si>
    <t>Prepaid expense</t>
  </si>
  <si>
    <t>Net cash used in operating activities</t>
  </si>
  <si>
    <t>Cash flows from financing activities:</t>
  </si>
  <si>
    <t>Proceeds from convertible notes payable</t>
  </si>
  <si>
    <t>Proceeds from short-term notes payable</t>
  </si>
  <si>
    <t>Proceeds from notes payable – related parties</t>
  </si>
  <si>
    <t>Repayment of short-term notes payable</t>
  </si>
  <si>
    <t>Repayment of convertible notes payable</t>
  </si>
  <si>
    <t>Common stock issued for cash</t>
  </si>
  <si>
    <t>Capital contribution from a related party</t>
  </si>
  <si>
    <t>Net cash provided by (used in) financing activities</t>
  </si>
  <si>
    <t>Net increase in cash and cash equivalents</t>
  </si>
  <si>
    <t>Cash and cash equivalents at beginning of year</t>
  </si>
  <si>
    <t>Cash and cash equivalents at end of year</t>
  </si>
  <si>
    <t>Supplemental disclosure of cash flow information:</t>
  </si>
  <si>
    <t>Cash paid for interest</t>
  </si>
  <si>
    <t>Cash paid for taxes</t>
  </si>
  <si>
    <t>Non-cash investing and financing activities:</t>
  </si>
  <si>
    <t>Preferred stock issued for acquisition of assets</t>
  </si>
  <si>
    <t>Common stock issued for conversion of debt</t>
  </si>
  <si>
    <t>Debt discount-derivative liability on note conversion feature</t>
  </si>
  <si>
    <t>Note issued to acquire intangible assets</t>
  </si>
  <si>
    <t>NATURE OF BUSINESS AND BASIS OF PRESENTATION</t>
  </si>
  <si>
    <t>Notes to Financial Statements</t>
  </si>
  <si>
    <t>NOTE 1 - NATURE OF BUSINESS AND BASIS OF PRESENTATION</t>
  </si>
  <si>
    <t>Elray Resources, Inc. ("Elray" or
the "Company"), a Nevada corporation, formed on December 13, 2006 has been providing marketing and support for online
gaming operations. The accompanying consolidated financial statements
of Elray include the accounts of Elray and its wholly-owned subsidiary, Angkor Wat Minerals, Ltd. ("Angkor Wat"), and
have been prepared in accordance with accounting principles generally accepted in the United States of America and the rules of
the Securities and Exchange Commission. All intercompany balances have been eliminated.</t>
  </si>
  <si>
    <t>GOING CONCERN</t>
  </si>
  <si>
    <t>NOTE 2 - GOING CONCERN</t>
  </si>
  <si>
    <t>The accompanying consolidated financial statements
of Elray have been prepared on a going concern basis, which contemplates the realization of assets and the satisfaction of liabilities
in the normal course of business. The Company has suffered recurring losses from operations and had a net working capital deficit
of $10,405,342 at December 31, 2015. These factors raise substantial doubt regarding the Company's ability to continue as a going
concern. Without realization of additional capital, it would be unlikely for Elray to continue as a going concern. Elray's management
plans on raising cash from public or private debt or equity financing, on an as needed basis, and in the longer term, revenues
from the gambling business. Elray's ability to continue as a going concern is dependent on these additional cash financings, and
ultimately upon achieving profitable operations through the development of its gambling business.</t>
  </si>
  <si>
    <t>SUMMARY OF ACCOUNTING POLICIES</t>
  </si>
  <si>
    <t>NOTE 3 - SUMMARY OF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Reclassification Certain prior period amounts have been reclassified
to conform to current period presentation. Cash and Cash Equivalents The Company considers all highly liquid investments
with original maturities of three months or less to be cash equivalents.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December 31, 2015 and 2014, there
were no allowances for doubtful accounts. Long 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 Intangible Assets Intangible assets consist of expenditures for
domain names and certain intellectual properties acquired for an online horse racing product the Company is developing. The intangible
assets are recorded at cost and amortized over its estimated useful life of 3 years. Derivative Instruments Derivatives are measured at their fair value
on the balance sheet. In determining the appropriate fair value, the Company uses the Black-Scholes-Merton option pricing model.
Changes in fair value are recorded in the statement of operations. Debt Discount Debt discount is amortized over the term of
the related debt using the effective interest rate method. Revenues Revenue is recognized when persuasive evidence
of an arrangement exists, delivery has occurred, the fee is fixed or determinable, and collectability is probable. Fair Value of Financial Instruments 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 Stock-Based Compensation Stock-based compensation expense is recorded
for stock and stock options awarded in return for services rendered. The expense is measured at the grant-date fair value of the
award and recognized as compensation expense on a straight-line basis over the service period, which is typically the vesting period.
The Company estimates forfeitures that it expects will occur and records expense based upon the number of awards expected to vest. Income Taxes Deferred income taxes reflect the net effect
of (a) temporary differences between the carrying amounts of assets and liabilities for financial purposes and the amounts used
for income tax reporting purposes, and (b) net operating loss carry forwards. No net provision for refundable Federal income tax
has been made in the accompanying statement of operations because no recoverable taxes were paid previously. Similarly, no deferred
tax asset attributable to the net operating loss carry forward has been recognized, as it is not deemed likely to be realized. Loss Per Common Share Basic loss per common share has been calculated
based on the weighted average number of shares of common stock outstanding during the period. During a loss period, the potentially
dilutive securities have an anti-dilutive effect and are not included in the calculation of dilutive net loss per common share.
As of December 31, 2015 and 2014, potentially dilutive securities include notes convertible to 6,406,682,407 and 73,424 shares
of the Company's common stock. As of December 31, 2015 and 2014, potentially dilutive securities also include preferred stock convertible
to 2,126 and 6,400 shares of the Company's common stock. Subsequent Events Elray evaluated subsequent events through the
date these financial statements were issued for disclosure purposes. Recently Issued Accounting Standard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The new standard is to be applied either retrospectively to each period presented or as a cumulative-effect adjustment
as of the date of adoption. The Company is currently evaluating the impact of the new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The Company does not believe that any other
recently issued effective pronouncements, or pronouncements issued but not yet effective, if adopted, would have a material effect
on the accompanying financial statements.</t>
  </si>
  <si>
    <t>INTANGIBLE ASSETS</t>
  </si>
  <si>
    <t>Note 4 - INTANGIBLE ASSETS</t>
  </si>
  <si>
    <t>Intangible assets consisted of following at
December 31, 2015 and 2014:
December 31, 2015
December 31, 2014
Intellectual properties $ 3,467,742 $ 3,467,742
Accumulated amortization and impairment (3,467,742 ) (1,059,586 )
Total $ - $ 2,408,156 On January 23, 2014, the Company entered into
a Know-How and Asset Purchase Agreement, with Virtual Technology Group, LLC ("VTG") and Gold Globe Investments Limited
("GGIL"), whereby the Company acquired from VTG and GGIL all of their know-how, intellectual property, software, documentation,
designs, work products and database schemas. The purchase price for these assets consisted of a convertible note in the amount
of $1.5 million payable to VTG and a second convertible note in the amount of $2.8 million payable to GGIL. The Company recorded
an initial discount to the notes of $832,258. During the year ended December 31, 2015, management
evaluated the carrying value on the intangible and recorded an impairment of $1,252,244 due to uncertain recoverability.</t>
  </si>
  <si>
    <t>SETTLEMENT PAYABLE</t>
  </si>
  <si>
    <t>Note 5 - SETTLEMENT PAYABLE</t>
  </si>
  <si>
    <t>On December 20, 2013, the Company entered into
a settlement agreement with Tarpon Bay Partners LLC ("Tarpon") whereby Tarpon acquired certain notes and accounts payable
against the Company in the amount of $2,656,214. Pursuant to the agreement, the Company and Tarpon submitted the settlement agreement
to the Circuit Court of the Second Judicial Circuit, Leon County, Florida for a hearing on the fairness of the agreement and the
exemption from registration under the Securities Act of 1933 for the shares that will be issued to Tarpon for resale ("Settlement
Shares"). 75% of the proceeds less all applicable fees and charges from the resale of the Settlement Shares will be remitted
to the original claim holders of the Company ("Remittance Amount"). The Company agreed to issue sufficient shares to
generate proceeds such that the aggregate Remittance Amount equals $2,656,214. Additionally, the Company agreed to issue a convertible
note of $132,000, maturing in 6 months and convertible to the Company's common stock at a 50% of the lowest closing bid price for
the 20 days prior to the conversion. The settlement agreement was effective on January 27, 2014 when the court granted approval. During the year ended December 31, 2015, the
Company issued Tarpon 13,184,575 common shares, 9,083,575 of which have been sold as of December 31, 2015. Net proceeds from the
sale amounted to $30,903 was remitted to the original claim holders. As of December 31, 2015, the Company had settlement payable
of $2,163,092. During the year ended December 31, 2014, the
Company issued Tarpon 1,329 common shares which have been sold entirely. Net proceeds from the sale amounted to $462,214 was remitted
to the original claim holders. As of December 31, 2014, the Company had a settlement payable of $2,194,000.</t>
  </si>
  <si>
    <t>NOTES PAYABLE</t>
  </si>
  <si>
    <t>NOTE 6 - NOTES PAYABLE</t>
  </si>
  <si>
    <t>Notes payable Notes payable at December 31, 2015 and 2014
consisted of the following:
Final Maturity Interest Rate
December 31, 2015
December 31, 2014
Morchester International Limited 7/14/12 15 % 35,429 35,429
Morchester International Limited 7/14/12 8 % 10,000 10,000
PowerUp Lending Group, Ltd. 8/15/16 43 % 96,428 -
PowerUp Lending Group, Ltd. 8/5/16 54 % 46,429 -
Total $ 188,286 $ 45,429 On December 9, 2011, Elray entered into an
Amended Splitrock Agreement whereby the Company acquired certain assets and liabilities of Splitrock. As part of the liabilities
assumed in terms of the Amended Splitrock Agreement, the Company assumed notes payable of $292,929 bearing interest of 8% or 15%
per annum. On January 27, 2014, the court granted an approval
of the settlement agreement with Tarpon whereby the Company would issue shares to Tarpon for resale to pay off certain liabilities.
As a result, principal of $247,500 and associated accrued interest acquired by Tarpon were reclassified to settlement payable. The remaining notes not purchased by Tarpon
are currently in default. On October 19, 2015, the Company entered into
a loan agreement with PowerUp Lending Group, Ltd. ("PowerUp") for $125,000. Total repayment amount for the loan is $168,750.
The loan is payable daily at $804. On December 10, 2015, the Company entered into
another loan agreement with PowerUp for $50,000. Total repayment amount for the loan is $67,500. The loan is payable daily at $402. Convertible notes payable Convertible notes payable at December 31, 2015
and 2014 consisted of the following:
Interest Rate
December 31, 2015
December 31, 2014
JSJ Investments, Inc. 10~12 % $ 133,293 $ 60,670
KBM Worldwide, Inc. 8 % - 140,000
LG Capital Funding, LLC 8 % 28,250 72,000
Tarpon 10 % - 30,475
WHC Capital, LLC 12 % 116,936 75,000
Beaufort Capital Partners, LLC 12 % 10,966 21,000
Tangiers Investment Group, LLC 0%~10 % 69,356 133,000
Darling Capital, LLC 8 % - 25,000
GSM Fund Management , LLC 12 % 48,666 -
Auctus Private Equity Fund, LLC 8 % 40,000 40,000
Microcap Equity Group , LLC 10 % 18,892 -
Virtual Technology Group, Ltd 0 % 481,500 695,000
Gold Globe Investment Ltd 0 % 2,324,000 2,380,000
Vista Capital Investments, LLC 12 % 5,800 5,800
Subtotal 3,277,659 3,677,945
Debt discount (803,022 ) (1,998,018 )
Total $ 2,474,637 $ 1,679,927 JSJ Investments, Inc. On May 31, 2013, the Company entered into a
convertible promissory note with JSJ Investments, Inc. ("JSJ") for $50,000. The note matured on December 2, 2013. The
note holder has the option to convert the note to common shares in the Company at a discount of 50% of the average closing price
over the last 120 days prior to conversion, or the average closing price over the last seven days prior to conversion. During the
years ended December 31, 2015 and 2014, JSJ converted $0 and $27,930, respectively, of this note to 0 and 1 share of common stock.
As of December 31, 2015, the remaining principal of $10,670 has not been converted. On August 21, 2014, the Company entered into
a convertible promissory note with JSJ for $50,000 cash. The note matured on February 21, 2015. Upon the maturity, the note has
a cash redemption premium of 150% of the principal amount. The note is convertible to the Company's common shares at a discount
of 60% of the average of the three lowest bids on the twenty days before the date this note is executed, or 60% of the average
of the three lowest bids during the twenty trading days preceding the delivery of any conversion notice, whichever is lower. The
note is currently in default and has a default interest rate of 20% per annum. On January 20, 2015, the Company entered into
a convertible promissory note with JSJ for $40,000. The note bears interest at 12% and matures on July 20, 2015. Upon the maturity,
the note has a cash redemption premium of 150% of the principal amount. The note is convertible to the Company's common shares
at 40% of the lowest trading price on the twenty days before the date this note is executed, or 40% of the lowest trading price
during the twenty trading days preceding the delivery of any conversion notice, whichever is lower. The note is currently in default. On January 20, 2015, the Company entered into
a convertible promissory note with JSJ for $60,000, which was issued in exchange for a portion of the promissory note issued to
VTG on January 23, 2014. The note bears interest at 12% and matures on January 20, 2015. JSJ has the right to convert the balance
outstanding into the Company's common stock at a rate equal to 50% of the lowest trading price on the twenty days before the date
this note is executed, or 50% of the lowest trading price during the twenty trading days preceding the delivery of any conversion
notice, whichever is lower. The Company recorded a loss on extinguishment of debt of $441 related to the exchange. During the year
ended December 31, 2015, JSJ converted $27,377 of its note to 630,361 shares of common stock. As of December 31, 2015, balance
of this note was $32,623. KBM Worldwide, Inc. On June 26, 2014, the Company entered into
a convertible promissory note with KBM Worldwide Inc. ("KBM") for $32,500. The note matures on March 30, 2015. During
the year ended December 31, 2015, the Company issued 4,436 shares of common stock for the conversion of the entire note and accrued
interest of $1,300. On August 12, 2014, the Company entered into
a convertible promissory note with KBM for $32,500. The note matures on May 14, 2015. During the year ended December 31, 2015,
the Company issued 50,381 shares of common stock for the conversion of the note in the amount of $32,500 and accrued interest of
$1,300. On October 2, 2014, the Company entered into
a convertible promissory note with KBM for $37,500. The note matures on July 7, 2015. During the year ended December 31, 2015,
KBM converted $23,920 of this note to 2,566,169 shares of common stock. On November 10, 2014, the Company entered into
a convertible promissory note with KBM for $37,500. The note matures on August 12, 2015. On October 12, 2015, the Company reached a
mutual agreement with KBM. Pursuant to the mutual agreement, the Company paid KBM $50,000 in full and final settlement of all outstanding
convertible notes and accrued interest. The Company recorded a gain of $80,786 related to this settlement. LG Capital Funding, LLC On November 10, 2014, the Company entered into
a convertible promissory note with LG Capital Funding, LLC ("LG") for $37,000. The note matures on November 10, 2015.
LG has the right after a period of 180 days to convert the balance outstanding into the Company's common stock at a rate equal
to 50% of the average lowest three trading prices during the fifteen trading days prior to the conversion date. During the year
ended December 31, 2015, the Company issued 6,697,426 shares of common stock for the conversion of this note in the amount of $8,750
and accrued interest of $493. The note is currently in default and has a default interest rate of 24% per annum. On November 10, 2014, the Company entered into
a convertible promissory note with for $50,000, which was issued in exchange for a portion of the promissory note issued to VTG
on January 23, 2014. The note bears interest at 8% and matures on November 10, 2015. LG has the right to convert the balance outstanding
into the Company's common stock at a rate equal to 50% of the average lowest three trading prices during the fifteen trading days
prior to the conversion date. The Company recorded a loss on extinguishment of debt of $46,981 related to the exchange. During
the year ended December 31, 2015, the Company issued 546,961 shares of common stock for the conversion of this note in the amount
of $35,000 and accrued interest of $909. During the year ended December 31, 2014, the Company issued 420 shares of common stock
for the conversion of this note in the amount of $15,000 and accrued interest of $66. Tarpon On February 3, 2014, the Company entered into
a convertible promissory note with Tarpon in the amount of $132,000. The promissory note was issued on terms of a court granted
and approved settlement agreement with Tarpon on January 27, 2014. See Note 5. The note bears interest at 10% and matured on August
3, 2014. Tarpon has the right after a period of 180 days to convert the balance outstanding into the Company's common stock at
a rate equal to 50% of the lowest closing bid price in the 20 trading days prior to the conversion date. For interest that accrues
pursuant to this note, the conversion price shall be at $0.001 regardless of the trading price. The conversion price should also
be adjusted if the Company issued any shares, prior to the conversion of the note, at a price lower than the conversion price.
During the year ended December 31, 2015, the Company issued 33,119 shares of common stock for the conversion of this note in the
amount of $30,475 and accrued interest and fees of $7,742. WHC Capital, LLC On September 23, 2014, the Company entered
into a convertible promissory note with WHC Capital, LLC ("WHC") for $75,000. The note bears interest at 12% and matures
on September 23, 2015. WHC has the right at any time during the period beginning on the date of this note to convert the balance
outstanding into the Company's common stock at a rate equal to 50% of the lowest intra-day trading price during the fifteen trading
days prior to the conversion date. During the year ended December 31, 2015, WHC converted $42 of this note to 8,448 shares of common
stock. On September 23, 2015, the Company failed to repay the outstanding balance of this note and a penalty of $41,978 was added
to the outstanding balance pursuant to the note terms. This note is currently in default and has a default interest rate of 22%
per annum. Beaufort Capital Partners, LLC On September 2, 2014, the Company entered into
a convertible promissory note with Beaufort Capital Partners, LLC ("Beaufort") for $21,000. The note matured on March
2, 2015. Beaufort has the right after the maturity date to convert the balance outstanding into the Company's common stock at a
rate equal to 50% of the lowest trading prices during the fifteen trading days prior to the conversion date. Under certain conditions,
the conversion price would be reset to $0.0001 or 65% off the lowest price of the previous five trading days. During the year ended
December 31, 2015, the Company issued 1,206,880 shares of common stock for the conversion of this note in the amount of $10,034.
This note is currently in default. Tangiers Investment Group, LLC On October 13, 2014, the Company entered into
a convertible promissory note with Tangiers Investment Group LLC ("Tangiers") for $55,000. The note matures on October
13, 2015. Tangiers has the right after a period of 180 days to convert the balance outstanding into the Company's common stock
at a rate equal to 45% of the lowest trading prices during the twenty trading days prior to the conversion date. During the year
ended December 31, 2015, the Company issued 17,363,872 shares of common stock for the conversion of this note in the amount of
$18,644. This note is currently in default and has a default interest rate of 20% per annum. On October 13, 2014, the Company entered into
a convertible promissory note with Tangiers for $33,000. The note bears interest at 10% and matures on October 13, 2015. Tangiers
has the right after a period of 180 days to convert the balance outstanding into the Company's common stock at a rate equal to
45% of the lowest trading prices during the twenty trading days prior to the conversion date. This note is currently in default
and has a default interest rate of 20% per annum. On December 3, 2014, the Company entered into
a convertible promissory note with Tangiers for $45,000, which was issued in exchange for a portion of the promissory note issued
to GGIL on January 23, 2014. The note matures on December 3, 2015. Tangiers has the right to convert the balance outstanding into
the Company's common stock at a rate equal to 45% of the lowest three trading price during the ten trading days prior to the conversion
date. During the year ended December 31, 2015, the Company issued 347,369 shares of common stock for the conversion of the entire
note. Darling Capital LLC On November 6, 2014, the Company entered into
a convertible promissory note with Darling Capital LLC ("Darling") for $25,000. The note matures on August 6, 2015. Darling
has the right after a period of 180 days to convert the balance outstanding into the Company's common stock at a rate equal to
50% of the average of the lowest three trading prices during the fifteen trading days prior to the conversion date. During the
year ended December 31, 2015, the Company issued 951,133 shares of common stock for the conversion of this note in the amount of
$25,000 and accrued interest and fees of $11,245. GSM Fund Management LLC On January 30, 2015, the Company entered into
an assignment and modification agreement to assign $62,500 of the convertible promissory note of VTG dated January 23, 2014 to
GSM Fund Management LLC ("GSM"). The note bears interest at 12% and matures on January 30, 2016. GSM has the right after
a period of 180 days to convert the balance outstanding into the Company's common stock at a rate equal to 50% of the lowest closing
bid price in the 15 trading days prior to the conversion date. The Company recorded a loss on extinguishment of debt of $52,364
related to the exchange. During the year ended December 31, 2015, the Company issued 1,251,479 shares of common stock for the conversion
of this note in the amount of $13,834. Auctus Private Equity Fund LLC On November 7, 2014, the Company entered into
a convertible promissory note with Auctus Private Equity Fund LLC ("Auctus") for $40,000. The note matures on August
7, 2015. Auctus has the right after a period of 180 days to convert the balance outstanding into the Company's common stock at
a rate equal to 50% of the average of the lowest two trading prices during the twenty-five trading days prior to the conversion
date. This note is currently in default and has a default interest rate of 22% per annum. During the year ended December 31, 2015,
the Company issued 4,342,628 shares of common stock for the conversion of accrued interest of $2,458. Microcap Equity Group, LLC On February 23, 2015, the Company entered into
a convertible promissory note with Microcap Equity Group LLC ("Microcap") for $20,000, which was issued in exchange for
a portion of the promissory note issued to VTG on January 23, 2014. The note matures on January 23, 2017. Microcap has the right
to convert the balance outstanding into the Company's common stock at a rate equal to 40% of the lower of the lowest bid price
during the thirty trading days prior to the conversion date, or the lowest bid price on the day that the converted shares are cleared
for physical delivery. The Company recorded a loss on extinguishment of debt of $28,213 related to the exchange. During the year
ended December 31, 2015, Microcap converted $1,108 of this note to 1,600,000 shares of common stock. Virtual Technology Group, Ltd. On January 23, 2014, the Company entered into
a convertible promissory note with VTG for $1,500,000. VTG has the right after a period of 180 days to convert the balance outstanding
into the Company's common stock at a rate equal to 100% of the average of the closing bid prices for the seven trading days prior
to the conversion date when the Company's shares are traded in the OTCQB or during the ten trading days prior to the conversion
date when the Company's shares are traded on another other exchange. On November 10, 2014, $50,000 of this note was replaced with
a note issued to LG. On January 20, January 23 and January 30, 2015, $60,000, $20,000 and $62,500 of this note were replaced with
notes issued to JSJ, Microcap and GSM. During the year ended December 31, 2015, the Company issued 1,813 shares of common stock
for the conversion of $71,000 of this note. Gold Globe Investments, Ltd. On January 23, 2014, the Company entered into
a convertible promissory note with GGIL for $2,800,000. GGIL has the right after a period of 180 days to convert the balance outstanding
into the Company's common stock at a rate equal to 100% of the average of the lowest three trading prices during the seven trading
days prior to the conversion date when the Company's shares are traded in the OTCQB or during the ten trading days prior to the
conversion date when the Company's shares are traded on another exchange. On December 3, 2014, $45,000 of this note was replaced
with a note issued to Tangiers. During the year ended December 31, 2015, the Company issued 1,729 shares of common stock for the
conversion of $56,000 of this note. Vista Capital Investments, LLC On April 15, 2014, the Company entered into
a convertible promissory note with Vista Capital Investments, LLC ("Vista") for $250,000. The note has an original issuance
discount of $25,000. The note matures 2 years from the date of each payment of the principal from Vista. In the event that the
note remains unpaid at maturity date, the outstanding balance shall immediately increase to 120% of the outstanding balance. Vista
has the right to convert the outstanding balance into the Company's common stock at a rate equal to the lesser of $0.008 per share
or 60% of the lowest trade occurring during the twenty-five consecutive trading days preceding the conversion date. Due to certain
events that occurred during 2014, the conversion price has been reset to $0.005 per share or 50% of the lowest trade occurring
during the twenty-five consecutive trading days preceding the conversion date. Pursuant to the agreement, if the conversion price
calculated under this agreement is less than $0.01 per share, the principal amount outstanding shall increase by $10,000 ("Sub-Penny").
$25,000 net proceeds were received on April 23, 2014. The remaining fund of this note has not been received. During the year ended
December 31, 2014, the Company issued 333 shares of common stock for the conversion of a portion of this note in the amount of
$35,000. Debt Discount The table below presents the changes of the
debt discount during the years ended December 31, 2015 and 2014:
Amount
December 31, 2013 $ 180,778
Additions 4,490,543
Amortization (2,673,303 )
December 31, 2014 1,998,018
Additions 40,000
Amortization (1,234,996 )
December 31, 2015 $ 803,022 Loans from shareholders On September 5, 2008, Elmside Pty Ltd, a company
related to a former director, agreed to an interest free loan of $55,991 to the Company on an as-needed basis to fund the business
operations and expenses of the Company until December 9, 2011, the due date of the loan. The note is currently in default. During the year ended December 31, 2014, the
Company received a loan of $2,500 from its officer to open a new bank account.</t>
  </si>
  <si>
    <t>DERIVATIVE LIABILITIES - NOTE CONVERSION FEATURE</t>
  </si>
  <si>
    <t>NOTE 7 - DERIVATIVE LIABILITIES - NOTE CONVERSION FEATURE</t>
  </si>
  <si>
    <t xml:space="preserve">Due to the conversion features contained in
the convertible notes issued, the actual number of shares of common stock that would be required if a conversion of the notes as
further described in Note 6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s and "marked to market" each reporting
period through the income statement. The fair value of the conversion future of the notes was recognized as a derivative liability
instrument and will be measured at fair value at each reporting period. The conversion feature of the convertible notes
issued during the years ended December 31, 2015 and 2014 was valued at $124,723 and $5,883,689, respectively, on the issuance date.
As a result, these notes were fully discounted and the fair value of the conversion feature in excess of the principal amount of
the note of $84,723 and $2,242,031 respectively, was expensed immediately as additional interest expense. The Company remeasured the fair value of the
instruments as of December 31, 2015 and 2014, and recorded an unrealized gain of $243,541 and unrealized loss of $1,439,211 for
the years ended December 31, 2015 and 2014, respectively. At December 31, 2015 and 2014, the derivative liability associated with
the note conversion features were $2,985,575and $3,960,098, respectively. The Company determined the fair values of these liabilities
using a Black-Scholes valuation model with the following assumptions:
During 2015 During 2014 December 31, 2015 December 31, 2014
Estimated market value of common stock on measurement date $0.0005~$90.01 $237,024~$30 $0.0006 $60
Exercise price $0.00009~$15.00 $73,507.44~$15.00 $0.00024~0.00060 $24~$60
Discount rate 0.01%~0.54% 0.03%~0.12% 0.14% ~0.65% 0.12%
Expected volatility 270.12%~309.33% 236.58%~254.42% 282% 273%
Expected dividend yield 0.00% 0.00% 0.00% 0.00% The following table provides a summary of the
changes in fair value of the derivative financial instruments measured at fair value on a recurring basis using significant unobservable
inputs:
Amount
Fair value at December 31, 2013 $ 439,424
Fair value of new financial derivatives 5,883,689
Increase due to exchange 98,482
Reclassification to equity (3,900,708 )
Change in fair value of derivative liabilities 1,439,211
Fair value at December 31, 2014 3,960,098
Fair value of new financial derivatives 124,723
Increase due to exchange 81,018
Reclassification to equity (860,103 )
Change in fair value of derivative liabilities (243,541 )
Gain from settlement (76,620 )
Fair value at December 31, 2015 $ 2,985,575 </t>
  </si>
  <si>
    <t>RELATED PARTY TRANSACTIONS</t>
  </si>
  <si>
    <t>NOTE 8 - RELATED PARTY TRANSACTIONS</t>
  </si>
  <si>
    <t>On September 5, 2008, Elmside Pty Ltd, a company
related to a former director, agreed to an interest free loan to the Company on an as-needed basis to fund the business operations
and expenses of the Company until December 9, 2011, the due date of the loan. As of December 31, 2015 and 2014, loans from Elmside,
a shareholder, were $55,991. The loans are currently in default. As of December 31, 2015 and 2014, the Company
had accounts payable of $ 1,604,915 and $1,007,382, respectively, to its chief executive officer and a company owned by the chief
executive officer for reimbursement of expenses and compensation. On May 15, 2013, the Company entered into an
agreement with Jay Goodman, son of the Company's chief executive officer, to provide consulting services assisting the Company
with data segmentation, financial and statistical services. In consideration for such services, the Company pays $3,000 per month
to Jay Goodman. As of December 31, 2015 and 2014, the Company had a $94,500 and $58,500 payable to Jay Goodman, respectively.</t>
  </si>
  <si>
    <t>EQUITY</t>
  </si>
  <si>
    <t>NOTE 9 - EQUITY</t>
  </si>
  <si>
    <t>On April 16, 2014, the Company's Board of Directors
approved a reverse split of the Company's authorized, issued and outstanding shares of common stock, par value $0.001, at a ratio
of 10:1, such that every 10 shares of common stock becomes 1 share of common stock, reducing the number of authorized shares of
common stock to 112,000,000. The Company filed a certificate of amendment to affect the reverse stock split of ten-for-one on May
2, 2014. On December 16, 2014, the Company's Board of
Directors approved a reverse split of the Company's authorized, issued and outstanding shares of common stock, par value $0.001,
at a ratio of 30:1, such that every 30 shares of common stock becomes 1 share of common stock, reducing the number of authorized
shares of common stock to 276,333,333. The reverse stock split of thirty-for-one was effective on January 15, 2015 upon approval
of shareholders holding a majority of the voting stock. On April 2, 2015, the Company's Board of Director
approved a reserve split of the Company's authorized, issued and outstanding shares of common stock, par value $0.001, at a ratio
of 100:1, such that every 100 shares of common stock becomes 1 shares of common stock, reducing the number of authorized shares
of common stock to 50 million. The reverse stock split of one hundred-for-one was effective on May 18, 2015. On May 26, 2015, the
authorized number of share of common stock was changed to 3 billion. On October 22, 2015, the Company's Board of
Director approved a reserve split of the Company's authorized, issued and outstanding shares of common stock, par value $0.001,
at a ratio of 100:1, such that every 100 shares of common stock becomes 1 shares of common stock, reducing the number of authorized
shares to 30 million .The reverse stock split of one hundred-for-one was effective on October 23, 2015. On December 1, 2015, the
authorized number of shares of common stock was increased to 1 billion. All share numbers or per share information
are presented given the effects of the reverse stock splits. Preferred Stock  Series A On May 3, 2012, the Company authorized the
creation of 300,000,000 shares of Series A preferred stock. The Class A Preferred Series shares are convertible at a rate of 0.0003
common shares for each Series A Preferred Share. As of December 31, 2015 and 2014, there were no Series A Preferred Stock outstanding. Preferred Stock  Series B On July 1, 2012, the Company authorized the
creation of 100,000,000 shares of Series B preferred stock.. On September 24, 2012, the authorized Series B Preferred Stock was
increased from 100,000,000 to 280,000,000. The Series B Preferred stock is convertible at a rate of 0.000000003 common stock for
each Series B Preferred stock. On July 3, 2012, the Company entered into an
agreement with Maxwell Newbould to acquire certain assets and intellectual property related to Penny Auction Technology, in exchange
for 88,000,000 shares of the Company's Series B preferred stock. The shares were issued to Gold Globe Investments acting as an
escrow agent. The Series B preferred shares are to be held by Gold Globe Investments until such time as the Company concludes its
due diligence. Gold Globe Investments holds the voting rights to these shares whilst the due diligence is conducted. The 88,000,000
shares of Series B Preferred stock issued was recorded at par value of $88,000 with a subscription receivable at the same amount.
During the year ended December 31, 2015, the Company terminated this project. The 88,000,000 shares of the Company's Series
B preferred stock were returned to the Company. On July 14, 2013, the Company entered into
a 12-month consultancy agreement with VTG to assist the Company in developing, marketing and supporting the technology of virtual
online horse racing products and to provide the Company the exclusive use right to certain website domains. In consideration for
such services and domains, the Company issued 192,000,000 Series B Preferred shares to VTG. The 192,000,000 Series B Preferred
stock have been recorded at their estimated market value of $43,031. Preferred Stock  Series C On June 20, 2014, the Company authorized the
creation of 10,000,000 shares of Series C preferred stock. The Series C preferred shares are convertible at a rate of 0.0003 common
shares for each Series C Preferred Share. On September 18, 2014, the Company entered
into an agreement to acquire a 25% interest in Global Tech Software Solutions LLC doing business as Golden Galaxy ("Golden
Galaxy") which operates online casinos. Under the terms of the purchase agreement, the Company will be entitled to 1% of the
gross wagering generated by Golden Galaxy. In consideration for the purchase, the Company issued 5,000,000 shares of the Company's
Series C preferred stock in June 2015 and recorded $5,000 of other asset. On April 1, 2015, the Company terminated the agreement
and stopped receiving 1% of the gross wagering generated by Golden Galaxy. On September 18, 2014, the Company entered
into an agreement with Yangjiu Xie, owner of Asialink Treasure Limited ("ATL"). Pursuant to the agreement, the Company
issued 2,083,333 shares of its Series C preferred stock as part of the consideration to acquire 49% of the outstanding shares of
ATL in a series of transactions. These shares were recorded at their par value of $2,083 with a subscription receivable at the
same amount. The Company has not received the certificate of ownership from ATL. Common Stock During the year ended December 31, 2015, the
Company issued 351,300 shares for legal services. These shares are valued at $17,256 based on the market price on the issuance
date. During the year ended December 31, 2015, the
Company issued 37,252,905 shares of common stock for the conversion of notes payable and accrued interest in the amounts of $431,184
and $8,197, respectively. During the year ended December 31, 2015, the
Company issued Tarpon 13,184,575 shares of its common stock according to the settlement agreement discussed in Note 3. These shares
were valued at $112,936 based on the market price on the issuance date. $30,908 net proceeds from the sale were used to pay the
original creditors of the claims Tarpon acquired. The remaining $82,028 was recorded as a loss on settlement of debt. On June 15, 2015, the Company issued 1,085,645
shares of common stock to settle accounts payable of $90,000 to Mr. Goodman. During the year ended December 31, 2015, a
company controlled by the Company's chief executive officer paid $427,000 software usage cost on behalf of the Company and forgave
the amount the Company owed. The Company recorded the software cost and capital contribution for such transaction. On January 25, 2014, the Company entered into
an acquisition agreement with BetTek Inc. to acquire intellectual property and know-how to be utilized to build a virtual online
horse racing product and other allied products. The Company issued 1 share of its common stock for the acquisition. The closing
of this transaction is upon the Company's satisfaction of the product and the product is currently under construction. The Company
valued these shares based on the market price on the issuance date and recorded $73,589 as a subscription receivable for the shares
issued. On August 12, 2014, the Company entered into
a subscription agreement with Longma Holdings Limited, in which the Company sold an aggregate of 33 shares of common stock at a
purchase price of $9,000 per share, for net proceeds of $300,000. During the year ended December 31, 2014, the
Company issued 152 common shares and 162,000,000 shares of Series B preferred stock for services provided by vendors, consultants,
directors and employees. These shares were valued at $336,556 based on the market price on the issuance date. During the year ended December 31, 2014, the
Company issued 6,682 shares of common stock for the conversion of notes payable and accrued interest in the amounts of $1,938,455
and $34,165, respectively. In January and June, 2014, the Company issued
a total of 21 shares of its common stock to settle accounts payable of $153,000 to Portspot Consultants Limited, Mr. Goodman, Pancar
Capital LLC, and Portspot. During the year ended December 31, 2014, the
Company issued Tarpon 1,329 shares of its common stock according to the settlement agreement discussed in Note 3. These shares
were valued at $1,071,248 based on the market price on the issuance date. $462,212 net proceeds from the sale were used to pay
the original creditors of the claims Tarpon acquired. The remaining $260,679 was recorded as a loss on settlement.</t>
  </si>
  <si>
    <t>INCOME TAXES</t>
  </si>
  <si>
    <t>NOTE 10 - INCOME TAXES</t>
  </si>
  <si>
    <t>No net provision for refundable federal income
tax has been made in the accompanying statement of operations because no recoverable taxes were paid previously. Similarly, no
deferred tax asset attributable to the net operating loss carry forward has been recognized, as it is not deemed likely to be realized.
Additionally, as a result of the change in control in common stock transactions, the utilization of some or all of the net operating
losses may be restricted as defined under the provisions of Section 382 of the Internal Revenue Code of 1986, as amended.</t>
  </si>
  <si>
    <t>CONCENTRATIONS</t>
  </si>
  <si>
    <t>Note 11 - CONCENTRATIONS</t>
  </si>
  <si>
    <t>The Company's revenues for the year ended December
31, 2015 were from four customers. As of December 31, 2015, the aggregate amount due from three customers was $442,099, which included
$131,599 receivable for expenses paid on behalf of one customer. For the year ended December 31, 2015, $2,363,479
of the Company's software usage costs were related to one vendor. The Company's revenues for the year ended December
31, 2014 were from three customers. As of December 31, 2014, the aggregate amount due from three customers was $257,864 which included
$89,736 receivable for expenses paid on behalf of one customer.</t>
  </si>
  <si>
    <t>COMMITMENTS AND CONTINGENCIES</t>
  </si>
  <si>
    <t>NOTE 12 - COMMITMENTS AND CONTINGENCIES</t>
  </si>
  <si>
    <t>On July 1, 2013, the Company entered into a
lease agreement for office space in Australia. The agreement expired on December 31, 2014, but was extended to October 31, 2016.
Rent is approximately $42,000 per year and the Company paid a $7,535 security deposit.</t>
  </si>
  <si>
    <t>SUBSEQUENT EVENTS</t>
  </si>
  <si>
    <t>NOTE 13 - SUBSEQUENT EVENTS</t>
  </si>
  <si>
    <t>Subsequent to December 31, 2015, the Company
issued 101,559,191 shares of common stock for the conversion of various convertible notes as follows:
Note holder Share Issued
Principal Converted Accrued Interest Converted
Tangiers 56,016,667 $ 3,681 $ -
LG 37,759,200 3,250 334
GSM 4,938,324 247 -
Auctus 2,845,000 - 341
Total 101,559,191 $ 7,178 $ 675 Subsequent to December 31, 2015, the Company
also issued 5,136,000 shares of common stock pursuant to a settlement agreement. See Note 5.</t>
  </si>
  <si>
    <t>SUMMARY OF ACCOUNTING POLICIES (Policies)</t>
  </si>
  <si>
    <t>Summary Of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Reclassification</t>
  </si>
  <si>
    <t>Certain
prior period amounts have been reclassified to conform to current period presentation.</t>
  </si>
  <si>
    <t>Cash and Cash Equivalent</t>
  </si>
  <si>
    <t>The
Company considers all highly liquid investments with original maturities of three months or less to be cash equivalents.</t>
  </si>
  <si>
    <t>Allowance for doubtful accounts</t>
  </si>
  <si>
    <t>The
allowance for doubtful accounts reflects our best estimate of probable losses inherent in the accounts receivable balance. The
Company determines the allowance based on known troubled accounts, historical experience, and other currently available evidence.
As of December 31, 2015 and 2014, there were no allowances for doubtful accounts.</t>
  </si>
  <si>
    <t>Long Lived Assets</t>
  </si>
  <si>
    <t>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t>
  </si>
  <si>
    <t>Intangible Assets</t>
  </si>
  <si>
    <t>Intangible
assets consist of expenditures for domain names and certain intellectual properties acquired for an online horse racing product
the Company is developing. The intangible assets are recorded at cost and amortized over its estimated useful life of 3 years.</t>
  </si>
  <si>
    <t>Derivative Instruments</t>
  </si>
  <si>
    <t xml:space="preserve">Derivatives
are measured at their fair value on the balance sheet. In determining the appropriate fair value, the Company uses the Black-Scholes-Merton
option pricing model. Changes in fair value are recorded in the statement of operations. </t>
  </si>
  <si>
    <t>Debt Discount</t>
  </si>
  <si>
    <t>Debt
discount is amortized over the term of the related debt using the effective interest rate method.</t>
  </si>
  <si>
    <t>Revenue
is recognized when persuasive evidence of an arrangement exists, delivery has occurred, the fee is fixed or determinable, and
collectability is probable.</t>
  </si>
  <si>
    <t>Fair Value of Financial Instruments</t>
  </si>
  <si>
    <t>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t>
  </si>
  <si>
    <t>Stock-Based Compensation</t>
  </si>
  <si>
    <t>Stock-based
compensation expense is recorded for stock and stock options awarded in return for services rendered. The expense is measured
at the grant-date fair value of the award and recognized as compensation expense on a straight-line basis over the service period,
which is typically the vesting period. The Company estimates forfeitures that it expects will occur and records expense based
upon the number of awards expected to vest.</t>
  </si>
  <si>
    <t>Income Tax</t>
  </si>
  <si>
    <t>Deferred
income taxes reflect the net effect of (a) temporary differences between the carrying amounts of assets and liabilities for financial
purposes and the amounts used for income tax reporting purposes, and (b) net operating loss carry forwards. No net provision for
refundable Federal income tax has been made in the accompanying statement of operations because no recoverable taxes were paid
previously. Similarly, no deferred tax asset attributable to the net operating loss carry forward has been recognized, as it is
not deemed likely to be realized.</t>
  </si>
  <si>
    <t>Loss Per Common Share</t>
  </si>
  <si>
    <t>Basic
loss per common share has been calculated based on the weighted average number of shares of common stock outstanding during the
period. During a loss period, the potentially dilutive securities have an anti-dilutive effect and are not included in the calculation
of dilutive net loss per common share. As of December 31, 2015 and 2014, potentially dilutive securities include notes convertible
to 6,406,682,407 and 73,424 shares of the Company's common stock. As of December 31, 2015 and 2014, potentially dilutive securities
also include preferred stock convertible to 2,126 and 6,400 shares of the Company's common stock.</t>
  </si>
  <si>
    <t>Subsequent Events</t>
  </si>
  <si>
    <t>Elray evaluated
subsequent events through the date these financial statements were issued for disclosure purposes.</t>
  </si>
  <si>
    <t>Recently Issued Accounting Standards</t>
  </si>
  <si>
    <t>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The new standard is to be applied either retrospectively to each period
presented or as a cumulative-effect adjustment as of the date of adoption. The Company is currently evaluating the impact of the
new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The
Company does not believe that any other recently issued effective pronouncements, or pronouncements issued but not yet effective,
if adopted, would have a material effect on the accompanying financial statements.</t>
  </si>
  <si>
    <t>INTANGIBLE ASSETS (Tables)</t>
  </si>
  <si>
    <t>Intangible Assets Tables</t>
  </si>
  <si>
    <t xml:space="preserve">December 31, 2015 December 31, 2014
Intellectual
properties $ 3,467,742 $ 3,467,742
Accumulated
amortization and impairment (3,467,742 ) (1,059,586 )
Total $ - $ 2,408,156 </t>
  </si>
  <si>
    <t>NOTES PAYABLE (Tables)</t>
  </si>
  <si>
    <t>Notes Payable Tables</t>
  </si>
  <si>
    <t>Notes Payable</t>
  </si>
  <si>
    <t xml:space="preserve">Final
Maturity Interest
Rate December
31, 2015 December
31, 2014
Morchester
International Limited 7/14/12 15 % 35,429 35,429
Morchester
International Limited 7/14/12 8 % 10,000 10,000
PowerUp Lending
Group, Ltd. 8/15/16 43 % 96,428 -
PowerUp Lending
Group, Ltd. 8/5/16 54 % 46,429 -
Total
$ 188,286 $ 45,429 </t>
  </si>
  <si>
    <t>Convertible Notes Payable</t>
  </si>
  <si>
    <t xml:space="preserve">Interest
Rate December
31, 2015 December
31, 2014
JSJ
Investments, Inc. 10~12 % $ 133,293 $ 60,670
KBM
Worldwide, Inc. 8 % - 140,000
LG
Capital Funding, LLC 8 % 28,250 72,000
Tarpon 10 % - 30,475
WHC
Capital, LLC 12 % 116,936 75,000
Beaufort
Capital Partners, LLC 12 % 10,966 21,000
Tangiers
Investment Group, LLC 0%~10 % 69,356 133,000
Darling
Capital, LLC 8 % - 25,000
GSM
Fund Management , LLC 12 % 48,666 -
Auctus
Private Equity Fund, LLC 8 % 40,000 40,000
Microcap
Equity Group , LLC 10 % 18,892 -
Virtual
Technology Group, Ltd 0 % 481,500 695,000
Gold
Globe Investment Ltd 0 % 2,324,000 2,380,000
Vista
Capital Investments, LLC 12 % 5,800 5,800
Subtotal 3,277,659 3,677,945
Debt
discount (803,022 ) (1,998,018 )
Total $ 2,474,637 $ 1,679,927 </t>
  </si>
  <si>
    <t>Changes of debt discount</t>
  </si>
  <si>
    <t xml:space="preserve">Amount
December
31, 2013 $ 180,778
Additions 4,490,543
Amortization (2,673,303 )
December
31, 2014 1,998,018
Additions 40,000
Amortization (1,234,996 )
December
31, 2015 $ 803,022 </t>
  </si>
  <si>
    <t>DERIVATIVE LIABILITIES (Tables)</t>
  </si>
  <si>
    <t>Derivative Liabilities Tables</t>
  </si>
  <si>
    <t>Fair Value of the Liabilites using a Black-Scholes Valuation method</t>
  </si>
  <si>
    <t>During
2015 During
2014 December 31,
2015 December 31,
2014
Estimated market value of common stock on measurement
date $0.0005~$90.01 $237,024~$30 $0.0006 $60
Exercise price $0.00009~$15.00 $73,507.44~$15.00 $0.00024~0.00060 $24~$60
Discount rate 0.01%~0.54% 0.03%~0.12% 0.14% ~0.65% 0.12%
Expected volatility 270.12%~309.33% 236.58%~254.42% 282% 273%
Expected dividend yield 0.00% 0.00% 0.00% 0.00%</t>
  </si>
  <si>
    <t>Changes in fair value of the derivative financial instruments measured at fair value on a recurring basis</t>
  </si>
  <si>
    <t xml:space="preserve">Amount
Fair
value at December 31, 2013 $ 439,424
Fair
value of new financial derivatives 5,883,689
Increase
due to exchange 98,482
Reclassification
to equity (3,900,708 )
Change
in fair value of derivative liabilities 1,439,211
Fair
value at December 31, 2014 3,960,098
Fair
value of new financial derivatives 124,723
Increase
due to exchange 81,018
Reclassification
to equity (860,103 )
Change
in fair value of derivative liabilities (243,541 )
Gain
from settlement (76,620 )
Fair
value at December 31, 2015 $ 2,985,575 </t>
  </si>
  <si>
    <t>GOING CONCERN (Details Narrative)</t>
  </si>
  <si>
    <t>Dec. 31, 2015USD ($)</t>
  </si>
  <si>
    <t>Going Concern Details Narrative</t>
  </si>
  <si>
    <t>Net working capital deficit</t>
  </si>
  <si>
    <t>SUMMARY OF ACCOUNTING POLICIES (Details Narrative) - shares</t>
  </si>
  <si>
    <t>Summary Of Accounting Policies Details Narrative</t>
  </si>
  <si>
    <t>Potentially dilutive securities include notes convertible</t>
  </si>
  <si>
    <t>Potentially dilutive securities include preferred stock convertible</t>
  </si>
  <si>
    <t>INTANGIBLE ASSETS (Details) - USD ($)</t>
  </si>
  <si>
    <t>Intangible Assets Details</t>
  </si>
  <si>
    <t>Intellectual properties</t>
  </si>
  <si>
    <t>Accumulated amortization</t>
  </si>
  <si>
    <t>INTANGIBLE ASSETS (Details Narrative)</t>
  </si>
  <si>
    <t>Intangible Assets Details Narrative</t>
  </si>
  <si>
    <t>Intangible impairment</t>
  </si>
  <si>
    <t>SETTLEMENT PAYABLE (Details Narrative) - USD ($)</t>
  </si>
  <si>
    <t>Net proceeds from the sale</t>
  </si>
  <si>
    <t>Tarpon</t>
  </si>
  <si>
    <t>Issuance of shares for settlement of debt</t>
  </si>
  <si>
    <t>Sold of common stocks</t>
  </si>
  <si>
    <t>NOTES PAYABLE (Details) - USD ($)</t>
  </si>
  <si>
    <t>Morchester International Limited</t>
  </si>
  <si>
    <t>Final Maturity</t>
  </si>
  <si>
    <t>Jul. 14,
		2012</t>
  </si>
  <si>
    <t>Interest Rate</t>
  </si>
  <si>
    <t>15.00%</t>
  </si>
  <si>
    <t>8.00%</t>
  </si>
  <si>
    <t>PowerUp Lending Group, Ltd. [Member]</t>
  </si>
  <si>
    <t>Aug. 15,
		2016</t>
  </si>
  <si>
    <t>43.00%</t>
  </si>
  <si>
    <t>Aug. 5,
		2016</t>
  </si>
  <si>
    <t>54.00%</t>
  </si>
  <si>
    <t>NOTES PAYABLE (Details 1) - USD ($)</t>
  </si>
  <si>
    <t>Convertible notes payable</t>
  </si>
  <si>
    <t>Debt discount</t>
  </si>
  <si>
    <t>Microcap Equity Group, LLC [Member]</t>
  </si>
  <si>
    <t>10.00%</t>
  </si>
  <si>
    <t>Virtual Technology Group, Ltd</t>
  </si>
  <si>
    <t>0.00%</t>
  </si>
  <si>
    <t>Gold Globe Investments Ltd</t>
  </si>
  <si>
    <t>Vista Capital Investments, LLC [Member]</t>
  </si>
  <si>
    <t>12.00%</t>
  </si>
  <si>
    <t>JSJ Investments Inc</t>
  </si>
  <si>
    <t>JSJ Investments Inc | Minimum [Member]</t>
  </si>
  <si>
    <t>JSJ Investments, Inc. | Maximum [Member]</t>
  </si>
  <si>
    <t>KBM Worldwide, Inc.</t>
  </si>
  <si>
    <t>LG Capital Funding, LLC</t>
  </si>
  <si>
    <t>WHC Capital, LLC.</t>
  </si>
  <si>
    <t>Beaufort Capital Partners, LLC.</t>
  </si>
  <si>
    <t>Tangiers Investment Group, LLC</t>
  </si>
  <si>
    <t>Tangiers Investment Group, LLC | Minimum [Member]</t>
  </si>
  <si>
    <t>Tangiers Investment Group, LLC | Maximum [Member]</t>
  </si>
  <si>
    <t>Darling Capital, LLC.</t>
  </si>
  <si>
    <t>GSM Fund Management, LLC</t>
  </si>
  <si>
    <t>Auctus Private Equity Fund, LLC.</t>
  </si>
  <si>
    <t>NOTES PAYABLE (Details 2) - USD ($)</t>
  </si>
  <si>
    <t>Notes Payable Details 2</t>
  </si>
  <si>
    <t>Unamortized Discount, Beginning Balance</t>
  </si>
  <si>
    <t>Addition</t>
  </si>
  <si>
    <t>Amortization</t>
  </si>
  <si>
    <t>Unamortized Discount, Ending Balance</t>
  </si>
  <si>
    <t>NOTES PAYABLE (Details Narrative) - USD ($)</t>
  </si>
  <si>
    <t>Principal amount converted</t>
  </si>
  <si>
    <t>Remaining amount of note</t>
  </si>
  <si>
    <t>JSJ Investments, Inc. One</t>
  </si>
  <si>
    <t>Common stock issued for conversion of notes</t>
  </si>
  <si>
    <t>Accrued interest</t>
  </si>
  <si>
    <t>KBM Worldwide, Inc. One</t>
  </si>
  <si>
    <t>Common stock issued for conversion of notes amount</t>
  </si>
  <si>
    <t>LG Capital Funding, LLC One</t>
  </si>
  <si>
    <t>GEL Properties, LLC</t>
  </si>
  <si>
    <t>DERIVATIVE LIABILITIES - NOTE CONVERSION FEATURE (Details) - $ / shares</t>
  </si>
  <si>
    <t>Estimated market value of common stock on measurement date</t>
  </si>
  <si>
    <t>Discount rate</t>
  </si>
  <si>
    <t>0.12%</t>
  </si>
  <si>
    <t>Expected volatility</t>
  </si>
  <si>
    <t>282.00%</t>
  </si>
  <si>
    <t>273.00%</t>
  </si>
  <si>
    <t>Expected dividend yield</t>
  </si>
  <si>
    <t>Minimum [Member]</t>
  </si>
  <si>
    <t>Exercise Price</t>
  </si>
  <si>
    <t>0.14%</t>
  </si>
  <si>
    <t>Maximum [Member]</t>
  </si>
  <si>
    <t>0.65%</t>
  </si>
  <si>
    <t>During 2015 [Member] | Minimum [Member]</t>
  </si>
  <si>
    <t>0.01%</t>
  </si>
  <si>
    <t>270.12%</t>
  </si>
  <si>
    <t>During 2015 [Member] | Maximum [Member]</t>
  </si>
  <si>
    <t>0.54%</t>
  </si>
  <si>
    <t>309.33%</t>
  </si>
  <si>
    <t>During 2014 [Member] | Minimum [Member]</t>
  </si>
  <si>
    <t>0.03%</t>
  </si>
  <si>
    <t>236.58%</t>
  </si>
  <si>
    <t>During 2014 [Member] | Maximum [Member]</t>
  </si>
  <si>
    <t>254.42%</t>
  </si>
  <si>
    <t>DERIVATIVE LIABILITIES – NOTE CONVERSION FEATURE (Details 1) - USD ($)</t>
  </si>
  <si>
    <t>Derivative Liabilities Note Conversion Feature Details 1</t>
  </si>
  <si>
    <t>Fair value, Beginning Balance</t>
  </si>
  <si>
    <t>Fair value of new financial derivatives</t>
  </si>
  <si>
    <t>Increase due to exchange</t>
  </si>
  <si>
    <t>Reclassification to equity</t>
  </si>
  <si>
    <t>Change in fair value of derivative liabilities</t>
  </si>
  <si>
    <t>Gain from settlement</t>
  </si>
  <si>
    <t>Fair value, Ending Balance</t>
  </si>
  <si>
    <t>DERIVATIVE LIABILITIES– NOTE CONVERSION FEATURE (Details Narrative) - USD ($)</t>
  </si>
  <si>
    <t>Derivative Liabilities Note Conversion Feature Details Narrative</t>
  </si>
  <si>
    <t>Convertible notes issued</t>
  </si>
  <si>
    <t>Unrealized gain (loss) on derivative instrument</t>
  </si>
  <si>
    <t>Derivative liablity associated with conversion feature</t>
  </si>
  <si>
    <t>RELATED PARTY TRANSACTIONS (Details Narrative) - USD ($)</t>
  </si>
  <si>
    <t>Jay Goodman [Member]</t>
  </si>
  <si>
    <t>EQUITY (Details Narrative)</t>
  </si>
  <si>
    <t>Dec. 31, 2015USD ($)shares</t>
  </si>
  <si>
    <t>Stock issued | shares</t>
  </si>
  <si>
    <t>Shares issued for common stock conversion | shares</t>
  </si>
  <si>
    <t>Notes payable | $</t>
  </si>
  <si>
    <t>Accrued interest | $</t>
  </si>
  <si>
    <t>Accounts payable | $</t>
  </si>
  <si>
    <t>CONCENTRATIONS (Details Narrative)</t>
  </si>
  <si>
    <t>Concentrations Details Narrative</t>
  </si>
  <si>
    <t>Revenues from three customers</t>
  </si>
  <si>
    <t>Receivables for expenses paid on behalf of customer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023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158580211</v>
      </c>
    </row>
    <row r="15" spans="1:4">
      <c r="A15" s="4" t="s">
        <v>25</v>
      </c>
      <c r="D15" s="7" t="n">
        <v>90525</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1133</v>
      </c>
      <c r="C3" s="7" t="n">
        <v>27447</v>
      </c>
    </row>
    <row r="4" spans="1:3">
      <c r="A4" s="4" t="s">
        <v>33</v>
      </c>
      <c r="B4" s="6" t="n">
        <v>310500</v>
      </c>
      <c r="C4" s="6" t="n">
        <v>168128</v>
      </c>
    </row>
    <row r="5" spans="1:3">
      <c r="A5" s="4" t="s">
        <v>34</v>
      </c>
      <c r="B5" s="6" t="n">
        <v>131599</v>
      </c>
      <c r="C5" s="6" t="n">
        <v>89736</v>
      </c>
    </row>
    <row r="6" spans="1:3">
      <c r="A6" s="4" t="s">
        <v>35</v>
      </c>
      <c r="B6" s="6" t="n">
        <v>11414</v>
      </c>
      <c r="C6" s="6" t="n">
        <v>9952</v>
      </c>
    </row>
    <row r="7" spans="1:3">
      <c r="A7" s="4" t="s">
        <v>36</v>
      </c>
      <c r="B7" s="6" t="n">
        <v>564646</v>
      </c>
      <c r="C7" s="6" t="n">
        <v>295263</v>
      </c>
    </row>
    <row r="8" spans="1:3">
      <c r="A8" s="4" t="s">
        <v>37</v>
      </c>
      <c r="B8" s="7" t="n">
        <v>7535</v>
      </c>
      <c r="C8" s="6" t="n">
        <v>7535</v>
      </c>
    </row>
    <row r="9" spans="1:3">
      <c r="A9" s="4" t="s">
        <v>38</v>
      </c>
      <c r="B9" s="4" t="s">
        <v>39</v>
      </c>
      <c r="C9" s="7" t="n">
        <v>2408156</v>
      </c>
    </row>
    <row r="10" spans="1:3">
      <c r="A10" s="4" t="s">
        <v>40</v>
      </c>
      <c r="B10" s="7" t="n">
        <v>5000</v>
      </c>
      <c r="C10" s="4" t="s">
        <v>39</v>
      </c>
    </row>
    <row r="11" spans="1:3">
      <c r="A11" s="4" t="s">
        <v>41</v>
      </c>
      <c r="B11" s="6" t="n">
        <v>577181</v>
      </c>
      <c r="C11" s="7" t="n">
        <v>2710954</v>
      </c>
    </row>
    <row r="12" spans="1:3">
      <c r="A12" s="3" t="s">
        <v>42</v>
      </c>
    </row>
    <row r="13" spans="1:3">
      <c r="A13" s="4" t="s">
        <v>43</v>
      </c>
      <c r="B13" s="6" t="n">
        <v>1400492</v>
      </c>
      <c r="C13" s="6" t="n">
        <v>1185763</v>
      </c>
    </row>
    <row r="14" spans="1:3">
      <c r="A14" s="4" t="s">
        <v>44</v>
      </c>
      <c r="B14" s="6" t="n">
        <v>1699415</v>
      </c>
      <c r="C14" s="6" t="n">
        <v>1065882</v>
      </c>
    </row>
    <row r="15" spans="1:3">
      <c r="A15" s="4" t="s">
        <v>45</v>
      </c>
      <c r="B15" s="6" t="n">
        <v>58491</v>
      </c>
      <c r="C15" s="6" t="n">
        <v>58491</v>
      </c>
    </row>
    <row r="16" spans="1:3">
      <c r="A16" s="4" t="s">
        <v>46</v>
      </c>
      <c r="B16" s="6" t="n">
        <v>2163092</v>
      </c>
      <c r="C16" s="6" t="n">
        <v>2194000</v>
      </c>
    </row>
    <row r="17" spans="1:3">
      <c r="A17" s="4" t="s">
        <v>47</v>
      </c>
      <c r="B17" s="6" t="n">
        <v>188286</v>
      </c>
      <c r="C17" s="6" t="n">
        <v>45429</v>
      </c>
    </row>
    <row r="18" spans="1:3">
      <c r="A18" s="4" t="s">
        <v>48</v>
      </c>
      <c r="B18" s="6" t="n">
        <v>2474637</v>
      </c>
      <c r="C18" s="6" t="n">
        <v>1679927</v>
      </c>
    </row>
    <row r="19" spans="1:3">
      <c r="A19" s="4" t="s">
        <v>49</v>
      </c>
      <c r="B19" s="6" t="n">
        <v>2985575</v>
      </c>
      <c r="C19" s="6" t="n">
        <v>3960098</v>
      </c>
    </row>
    <row r="20" spans="1:3">
      <c r="A20" s="4" t="s">
        <v>50</v>
      </c>
      <c r="B20" s="7" t="n">
        <v>10969988</v>
      </c>
      <c r="C20" s="7" t="n">
        <v>10189590</v>
      </c>
    </row>
    <row r="21" spans="1:3">
      <c r="A21" s="4" t="s">
        <v>51</v>
      </c>
      <c r="B21" s="4" t="s">
        <v>39</v>
      </c>
      <c r="C21" s="4" t="s">
        <v>39</v>
      </c>
    </row>
    <row r="22" spans="1:3">
      <c r="A22" s="3" t="s">
        <v>52</v>
      </c>
    </row>
    <row r="23" spans="1:3">
      <c r="A23" s="4" t="s">
        <v>53</v>
      </c>
      <c r="B23" s="7" t="n">
        <v>51885</v>
      </c>
      <c r="C23" s="7" t="n">
        <v>8</v>
      </c>
    </row>
    <row r="24" spans="1:3">
      <c r="A24" s="4" t="s">
        <v>54</v>
      </c>
      <c r="B24" s="6" t="n">
        <v>17586393</v>
      </c>
      <c r="C24" s="6" t="n">
        <v>15691594</v>
      </c>
    </row>
    <row r="25" spans="1:3">
      <c r="A25" s="4" t="s">
        <v>55</v>
      </c>
      <c r="B25" s="6" t="n">
        <v>-75672</v>
      </c>
      <c r="C25" s="6" t="n">
        <v>-163672</v>
      </c>
    </row>
    <row r="26" spans="1:3">
      <c r="A26" s="4" t="s">
        <v>56</v>
      </c>
      <c r="B26" s="6" t="n">
        <v>-28154496</v>
      </c>
      <c r="C26" s="6" t="n">
        <v>-23288649</v>
      </c>
    </row>
    <row r="27" spans="1:3">
      <c r="A27" s="4" t="s">
        <v>57</v>
      </c>
      <c r="B27" s="6" t="n">
        <v>-10392807</v>
      </c>
      <c r="C27" s="6" t="n">
        <v>-7478636</v>
      </c>
    </row>
    <row r="28" spans="1:3">
      <c r="A28" s="4" t="s">
        <v>58</v>
      </c>
      <c r="B28" s="7" t="n">
        <v>577181</v>
      </c>
      <c r="C28" s="7" t="n">
        <v>2710954</v>
      </c>
    </row>
    <row r="29" spans="1:3">
      <c r="A29" s="4" t="s">
        <v>59</v>
      </c>
    </row>
    <row r="30" spans="1:3">
      <c r="A30" s="3" t="s">
        <v>52</v>
      </c>
    </row>
    <row r="31" spans="1:3">
      <c r="A31" s="4" t="s">
        <v>60</v>
      </c>
      <c r="B31" s="4" t="s">
        <v>39</v>
      </c>
      <c r="C31" s="4" t="s">
        <v>39</v>
      </c>
    </row>
    <row r="32" spans="1:3">
      <c r="A32" s="4" t="s">
        <v>61</v>
      </c>
    </row>
    <row r="33" spans="1:3">
      <c r="A33" s="3" t="s">
        <v>52</v>
      </c>
    </row>
    <row r="34" spans="1:3">
      <c r="A34" s="4" t="s">
        <v>60</v>
      </c>
      <c r="B34" s="7" t="n">
        <v>192000</v>
      </c>
      <c r="C34" s="7" t="n">
        <v>280000</v>
      </c>
    </row>
    <row r="35" spans="1:3">
      <c r="A35" s="4" t="s">
        <v>62</v>
      </c>
    </row>
    <row r="36" spans="1:3">
      <c r="A36" s="3" t="s">
        <v>52</v>
      </c>
    </row>
    <row r="37" spans="1:3">
      <c r="A37" s="4" t="s">
        <v>60</v>
      </c>
      <c r="B37" s="7" t="n">
        <v>7083</v>
      </c>
      <c r="C37" s="7" t="n">
        <v>20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2"/>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74</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4</v>
      </c>
      <c r="B1" s="2" t="s">
        <v>1</v>
      </c>
    </row>
    <row r="2" spans="1:2">
      <c r="B2" s="2" t="s">
        <v>2</v>
      </c>
    </row>
    <row r="3" spans="1:2">
      <c r="A3" s="3" t="s">
        <v>225</v>
      </c>
    </row>
    <row r="4" spans="1:2">
      <c r="A4" s="4" t="s">
        <v>163</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6"/>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r="A1" s="1" t="s">
        <v>241</v>
      </c>
      <c r="B1" s="2" t="s">
        <v>242</v>
      </c>
    </row>
    <row r="2" spans="1:2">
      <c r="A2" s="3" t="s">
        <v>243</v>
      </c>
    </row>
    <row r="3" spans="1:2">
      <c r="A3" s="4" t="s">
        <v>244</v>
      </c>
      <c r="B3" s="7" t="n">
        <v>-1040534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245</v>
      </c>
      <c r="B1" s="2" t="s">
        <v>1</v>
      </c>
    </row>
    <row r="2" spans="1:3">
      <c r="B2" s="2" t="s">
        <v>2</v>
      </c>
      <c r="C2" s="2" t="s">
        <v>30</v>
      </c>
    </row>
    <row r="3" spans="1:3">
      <c r="A3" s="3" t="s">
        <v>246</v>
      </c>
    </row>
    <row r="4" spans="1:3">
      <c r="A4" s="4" t="s">
        <v>247</v>
      </c>
      <c r="B4" s="6" t="n">
        <v>6406682407</v>
      </c>
      <c r="C4" s="6" t="n">
        <v>73424</v>
      </c>
    </row>
    <row r="5" spans="1:3">
      <c r="A5" s="4" t="s">
        <v>248</v>
      </c>
      <c r="B5" s="6" t="n">
        <v>2126</v>
      </c>
      <c r="C5" s="6" t="n">
        <v>64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249</v>
      </c>
      <c r="B1" s="2" t="s">
        <v>2</v>
      </c>
      <c r="C1" s="2" t="s">
        <v>30</v>
      </c>
    </row>
    <row r="2" spans="1:3">
      <c r="A2" s="3" t="s">
        <v>250</v>
      </c>
    </row>
    <row r="3" spans="1:3">
      <c r="A3" s="4" t="s">
        <v>251</v>
      </c>
      <c r="B3" s="7" t="n">
        <v>3467742</v>
      </c>
      <c r="C3" s="7" t="n">
        <v>3467742</v>
      </c>
    </row>
    <row r="4" spans="1:3">
      <c r="A4" s="4" t="s">
        <v>252</v>
      </c>
      <c r="B4" s="7" t="n">
        <v>-3467742</v>
      </c>
      <c r="C4" s="6" t="n">
        <v>-1059586</v>
      </c>
    </row>
    <row r="5" spans="1:3">
      <c r="A5" s="4" t="s">
        <v>96</v>
      </c>
      <c r="B5" s="4" t="s">
        <v>39</v>
      </c>
      <c r="C5" s="7" t="n">
        <v>240815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s="1" t="s">
        <v>253</v>
      </c>
      <c r="B1" s="2" t="s">
        <v>1</v>
      </c>
    </row>
    <row r="2" spans="1:2">
      <c r="B2" s="2" t="s">
        <v>242</v>
      </c>
    </row>
    <row r="3" spans="1:2">
      <c r="A3" s="3" t="s">
        <v>254</v>
      </c>
    </row>
    <row r="4" spans="1:2">
      <c r="A4" s="4" t="s">
        <v>255</v>
      </c>
      <c r="B4" s="7" t="n">
        <v>1252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256</v>
      </c>
      <c r="B1" s="2" t="s">
        <v>1</v>
      </c>
    </row>
    <row r="2" spans="1:3">
      <c r="B2" s="2" t="s">
        <v>2</v>
      </c>
      <c r="C2" s="2" t="s">
        <v>30</v>
      </c>
    </row>
    <row r="3" spans="1:3">
      <c r="A3" s="4" t="s">
        <v>257</v>
      </c>
      <c r="B3" s="7" t="n">
        <v>30903</v>
      </c>
      <c r="C3" s="7" t="n">
        <v>462214</v>
      </c>
    </row>
    <row r="4" spans="1:3">
      <c r="A4" s="4" t="s">
        <v>46</v>
      </c>
      <c r="B4" s="7" t="n">
        <v>2163092</v>
      </c>
      <c r="C4" s="7" t="n">
        <v>2194000</v>
      </c>
    </row>
    <row r="5" spans="1:3">
      <c r="A5" s="4" t="s">
        <v>258</v>
      </c>
    </row>
    <row r="6" spans="1:3">
      <c r="A6" s="4" t="s">
        <v>259</v>
      </c>
      <c r="C6" s="6" t="n">
        <v>1329</v>
      </c>
    </row>
    <row r="7" spans="1:3">
      <c r="A7" s="4" t="s">
        <v>258</v>
      </c>
    </row>
    <row r="8" spans="1:3">
      <c r="A8" s="4" t="s">
        <v>259</v>
      </c>
      <c r="B8" s="6" t="n">
        <v>13184575</v>
      </c>
    </row>
    <row r="9" spans="1:3">
      <c r="A9" s="4" t="s">
        <v>260</v>
      </c>
      <c r="B9" s="6" t="n">
        <v>90835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r="A1" s="1" t="s">
        <v>261</v>
      </c>
      <c r="B1" s="2" t="s">
        <v>1</v>
      </c>
    </row>
    <row r="2" spans="1:3">
      <c r="B2" s="2" t="s">
        <v>2</v>
      </c>
      <c r="C2" s="2" t="s">
        <v>30</v>
      </c>
    </row>
    <row r="3" spans="1:3">
      <c r="A3" s="4" t="s">
        <v>229</v>
      </c>
      <c r="B3" s="7" t="n">
        <v>188286</v>
      </c>
      <c r="C3" s="7" t="n">
        <v>45429</v>
      </c>
    </row>
    <row r="4" spans="1:3">
      <c r="A4" s="4" t="s">
        <v>262</v>
      </c>
    </row>
    <row r="5" spans="1:3">
      <c r="A5" s="4" t="s">
        <v>263</v>
      </c>
      <c r="B5" s="4" t="s">
        <v>264</v>
      </c>
    </row>
    <row r="6" spans="1:3">
      <c r="A6" s="4" t="s">
        <v>265</v>
      </c>
      <c r="B6" s="4" t="s">
        <v>266</v>
      </c>
    </row>
    <row r="7" spans="1:3">
      <c r="A7" s="4" t="s">
        <v>229</v>
      </c>
      <c r="B7" s="7" t="n">
        <v>35429</v>
      </c>
      <c r="C7" s="6" t="n">
        <v>35429</v>
      </c>
    </row>
    <row r="8" spans="1:3">
      <c r="A8" s="4" t="s">
        <v>262</v>
      </c>
    </row>
    <row r="9" spans="1:3">
      <c r="A9" s="4" t="s">
        <v>263</v>
      </c>
      <c r="B9" s="4" t="s">
        <v>264</v>
      </c>
    </row>
    <row r="10" spans="1:3">
      <c r="A10" s="4" t="s">
        <v>265</v>
      </c>
      <c r="B10" s="4" t="s">
        <v>267</v>
      </c>
    </row>
    <row r="11" spans="1:3">
      <c r="A11" s="4" t="s">
        <v>229</v>
      </c>
      <c r="B11" s="7" t="n">
        <v>10000</v>
      </c>
      <c r="C11" s="7" t="n">
        <v>10000</v>
      </c>
    </row>
    <row r="12" spans="1:3">
      <c r="A12" s="4" t="s">
        <v>268</v>
      </c>
    </row>
    <row r="13" spans="1:3">
      <c r="A13" s="4" t="s">
        <v>263</v>
      </c>
      <c r="B13" s="4" t="s">
        <v>269</v>
      </c>
    </row>
    <row r="14" spans="1:3">
      <c r="A14" s="4" t="s">
        <v>265</v>
      </c>
      <c r="B14" s="4" t="s">
        <v>270</v>
      </c>
    </row>
    <row r="15" spans="1:3">
      <c r="A15" s="4" t="s">
        <v>229</v>
      </c>
      <c r="B15" s="7" t="n">
        <v>96428</v>
      </c>
      <c r="C15" s="4" t="s">
        <v>39</v>
      </c>
    </row>
    <row r="16" spans="1:3">
      <c r="A16" s="4" t="s">
        <v>268</v>
      </c>
    </row>
    <row r="17" spans="1:3">
      <c r="A17" s="4" t="s">
        <v>263</v>
      </c>
      <c r="B17" s="4" t="s">
        <v>271</v>
      </c>
    </row>
    <row r="18" spans="1:3">
      <c r="A18" s="4" t="s">
        <v>265</v>
      </c>
      <c r="B18" s="4" t="s">
        <v>272</v>
      </c>
    </row>
    <row r="19" spans="1:3">
      <c r="A19" s="4" t="s">
        <v>229</v>
      </c>
      <c r="B19" s="7" t="n">
        <v>46429</v>
      </c>
      <c r="C19" s="4" t="s">
        <v>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3</v>
      </c>
      <c r="B1" s="2" t="s">
        <v>2</v>
      </c>
      <c r="C1" s="2" t="s">
        <v>30</v>
      </c>
    </row>
    <row r="2" spans="1:3">
      <c r="A2" s="4" t="s">
        <v>64</v>
      </c>
      <c r="B2" s="8" t="n">
        <v>0.001</v>
      </c>
      <c r="C2" s="8" t="n">
        <v>0.001</v>
      </c>
    </row>
    <row r="3" spans="1:3">
      <c r="A3" s="4" t="s">
        <v>65</v>
      </c>
      <c r="B3" s="6" t="n">
        <v>1000000000</v>
      </c>
      <c r="C3" s="6" t="n">
        <v>1000000000</v>
      </c>
    </row>
    <row r="4" spans="1:3">
      <c r="A4" s="4" t="s">
        <v>66</v>
      </c>
      <c r="B4" s="6" t="n">
        <v>51885020</v>
      </c>
      <c r="C4" s="6" t="n">
        <v>8229</v>
      </c>
    </row>
    <row r="5" spans="1:3">
      <c r="A5" s="4" t="s">
        <v>67</v>
      </c>
      <c r="B5" s="6" t="n">
        <v>51885020</v>
      </c>
      <c r="C5" s="6" t="n">
        <v>8229</v>
      </c>
    </row>
    <row r="6" spans="1:3">
      <c r="A6" s="4" t="s">
        <v>59</v>
      </c>
    </row>
    <row r="7" spans="1:3">
      <c r="A7" s="4" t="s">
        <v>68</v>
      </c>
      <c r="B7" s="8" t="n">
        <v>0.001</v>
      </c>
      <c r="C7" s="8" t="n">
        <v>0.001</v>
      </c>
    </row>
    <row r="8" spans="1:3">
      <c r="A8" s="4" t="s">
        <v>69</v>
      </c>
      <c r="B8" s="6" t="n">
        <v>300000000</v>
      </c>
      <c r="C8" s="6" t="n">
        <v>300000000</v>
      </c>
    </row>
    <row r="9" spans="1:3">
      <c r="A9" s="4" t="s">
        <v>70</v>
      </c>
      <c r="B9" s="6" t="n">
        <v>0</v>
      </c>
      <c r="C9" s="6" t="n">
        <v>0</v>
      </c>
    </row>
    <row r="10" spans="1:3">
      <c r="A10" s="4" t="s">
        <v>71</v>
      </c>
      <c r="B10" s="6" t="n">
        <v>0</v>
      </c>
      <c r="C10" s="6" t="n">
        <v>0</v>
      </c>
    </row>
    <row r="11" spans="1:3">
      <c r="A11" s="4" t="s">
        <v>61</v>
      </c>
    </row>
    <row r="12" spans="1:3">
      <c r="A12" s="4" t="s">
        <v>68</v>
      </c>
      <c r="B12" s="8" t="n">
        <v>0.001</v>
      </c>
      <c r="C12" s="8" t="n">
        <v>0.001</v>
      </c>
    </row>
    <row r="13" spans="1:3">
      <c r="A13" s="4" t="s">
        <v>69</v>
      </c>
      <c r="B13" s="6" t="n">
        <v>280000000</v>
      </c>
      <c r="C13" s="6" t="n">
        <v>280000000</v>
      </c>
    </row>
    <row r="14" spans="1:3">
      <c r="A14" s="4" t="s">
        <v>70</v>
      </c>
      <c r="B14" s="6" t="n">
        <v>192000000</v>
      </c>
      <c r="C14" s="6" t="n">
        <v>280000000</v>
      </c>
    </row>
    <row r="15" spans="1:3">
      <c r="A15" s="4" t="s">
        <v>71</v>
      </c>
      <c r="B15" s="6" t="n">
        <v>192000000</v>
      </c>
      <c r="C15" s="6" t="n">
        <v>280000000</v>
      </c>
    </row>
    <row r="16" spans="1:3">
      <c r="A16" s="4" t="s">
        <v>62</v>
      </c>
    </row>
    <row r="17" spans="1:3">
      <c r="A17" s="4" t="s">
        <v>68</v>
      </c>
      <c r="B17" s="8" t="n">
        <v>0.001</v>
      </c>
      <c r="C17" s="8" t="n">
        <v>0.001</v>
      </c>
    </row>
    <row r="18" spans="1:3">
      <c r="A18" s="4" t="s">
        <v>69</v>
      </c>
      <c r="B18" s="6" t="n">
        <v>10000000</v>
      </c>
      <c r="C18" s="6" t="n">
        <v>10000000</v>
      </c>
    </row>
    <row r="19" spans="1:3">
      <c r="A19" s="4" t="s">
        <v>70</v>
      </c>
      <c r="B19" s="6" t="n">
        <v>7083333</v>
      </c>
      <c r="C19" s="6" t="n">
        <v>2083333</v>
      </c>
    </row>
    <row r="20" spans="1:3">
      <c r="A20" s="4" t="s">
        <v>71</v>
      </c>
      <c r="B20" s="6" t="n">
        <v>7083333</v>
      </c>
      <c r="C20" s="6" t="n">
        <v>2083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73</v>
      </c>
      <c r="B1" s="2" t="s">
        <v>2</v>
      </c>
      <c r="C1" s="2" t="s">
        <v>30</v>
      </c>
    </row>
    <row r="2" spans="1:3">
      <c r="A2" s="4" t="s">
        <v>274</v>
      </c>
      <c r="B2" s="7" t="n">
        <v>3277659</v>
      </c>
      <c r="C2" s="7" t="n">
        <v>3677945</v>
      </c>
    </row>
    <row r="3" spans="1:3">
      <c r="A3" s="4" t="s">
        <v>275</v>
      </c>
      <c r="B3" s="6" t="n">
        <v>-803022</v>
      </c>
      <c r="C3" s="6" t="n">
        <v>-1998018</v>
      </c>
    </row>
    <row r="4" spans="1:3">
      <c r="A4" s="4" t="s">
        <v>96</v>
      </c>
      <c r="B4" s="6" t="n">
        <v>2474637</v>
      </c>
      <c r="C4" s="7" t="n">
        <v>1679927</v>
      </c>
    </row>
    <row r="5" spans="1:3">
      <c r="A5" s="4" t="s">
        <v>276</v>
      </c>
    </row>
    <row r="6" spans="1:3">
      <c r="A6" s="4" t="s">
        <v>274</v>
      </c>
      <c r="B6" s="7" t="n">
        <v>18892</v>
      </c>
      <c r="C6" s="4" t="s">
        <v>39</v>
      </c>
    </row>
    <row r="7" spans="1:3">
      <c r="A7" s="4" t="s">
        <v>265</v>
      </c>
      <c r="B7" s="4" t="s">
        <v>277</v>
      </c>
    </row>
    <row r="8" spans="1:3">
      <c r="A8" s="4" t="s">
        <v>278</v>
      </c>
    </row>
    <row r="9" spans="1:3">
      <c r="A9" s="4" t="s">
        <v>274</v>
      </c>
      <c r="B9" s="7" t="n">
        <v>481500</v>
      </c>
      <c r="C9" s="7" t="n">
        <v>695000</v>
      </c>
    </row>
    <row r="10" spans="1:3">
      <c r="A10" s="4" t="s">
        <v>265</v>
      </c>
      <c r="B10" s="4" t="s">
        <v>279</v>
      </c>
    </row>
    <row r="11" spans="1:3">
      <c r="A11" s="4" t="s">
        <v>280</v>
      </c>
    </row>
    <row r="12" spans="1:3">
      <c r="A12" s="4" t="s">
        <v>274</v>
      </c>
      <c r="B12" s="7" t="n">
        <v>2324000</v>
      </c>
      <c r="C12" s="6" t="n">
        <v>2380000</v>
      </c>
    </row>
    <row r="13" spans="1:3">
      <c r="A13" s="4" t="s">
        <v>265</v>
      </c>
      <c r="B13" s="4" t="s">
        <v>279</v>
      </c>
    </row>
    <row r="14" spans="1:3">
      <c r="A14" s="4" t="s">
        <v>281</v>
      </c>
    </row>
    <row r="15" spans="1:3">
      <c r="A15" s="4" t="s">
        <v>274</v>
      </c>
      <c r="B15" s="7" t="n">
        <v>5800</v>
      </c>
      <c r="C15" s="6" t="n">
        <v>5800</v>
      </c>
    </row>
    <row r="16" spans="1:3">
      <c r="A16" s="4" t="s">
        <v>265</v>
      </c>
      <c r="B16" s="4" t="s">
        <v>282</v>
      </c>
    </row>
    <row r="17" spans="1:3">
      <c r="A17" s="4" t="s">
        <v>283</v>
      </c>
    </row>
    <row r="18" spans="1:3">
      <c r="A18" s="4" t="s">
        <v>274</v>
      </c>
      <c r="B18" s="7" t="n">
        <v>133293</v>
      </c>
      <c r="C18" s="6" t="n">
        <v>60670</v>
      </c>
    </row>
    <row r="19" spans="1:3">
      <c r="A19" s="4" t="s">
        <v>284</v>
      </c>
    </row>
    <row r="20" spans="1:3">
      <c r="A20" s="4" t="s">
        <v>265</v>
      </c>
      <c r="B20" s="4" t="s">
        <v>277</v>
      </c>
    </row>
    <row r="21" spans="1:3">
      <c r="A21" s="4" t="s">
        <v>285</v>
      </c>
    </row>
    <row r="22" spans="1:3">
      <c r="A22" s="4" t="s">
        <v>265</v>
      </c>
      <c r="B22" s="4" t="s">
        <v>282</v>
      </c>
    </row>
    <row r="23" spans="1:3">
      <c r="A23" s="4" t="s">
        <v>286</v>
      </c>
    </row>
    <row r="24" spans="1:3">
      <c r="A24" s="4" t="s">
        <v>274</v>
      </c>
      <c r="B24" s="4" t="s">
        <v>39</v>
      </c>
      <c r="C24" s="6" t="n">
        <v>140000</v>
      </c>
    </row>
    <row r="25" spans="1:3">
      <c r="A25" s="4" t="s">
        <v>265</v>
      </c>
      <c r="B25" s="4" t="s">
        <v>267</v>
      </c>
    </row>
    <row r="26" spans="1:3">
      <c r="A26" s="4" t="s">
        <v>287</v>
      </c>
    </row>
    <row r="27" spans="1:3">
      <c r="A27" s="4" t="s">
        <v>274</v>
      </c>
      <c r="B27" s="7" t="n">
        <v>28250</v>
      </c>
      <c r="C27" s="6" t="n">
        <v>72000</v>
      </c>
    </row>
    <row r="28" spans="1:3">
      <c r="A28" s="4" t="s">
        <v>265</v>
      </c>
      <c r="B28" s="4" t="s">
        <v>267</v>
      </c>
    </row>
    <row r="29" spans="1:3">
      <c r="A29" s="4" t="s">
        <v>258</v>
      </c>
    </row>
    <row r="30" spans="1:3">
      <c r="A30" s="4" t="s">
        <v>274</v>
      </c>
      <c r="B30" s="4" t="s">
        <v>39</v>
      </c>
      <c r="C30" s="6" t="n">
        <v>30475</v>
      </c>
    </row>
    <row r="31" spans="1:3">
      <c r="A31" s="4" t="s">
        <v>265</v>
      </c>
      <c r="B31" s="4" t="s">
        <v>277</v>
      </c>
    </row>
    <row r="32" spans="1:3">
      <c r="A32" s="4" t="s">
        <v>288</v>
      </c>
    </row>
    <row r="33" spans="1:3">
      <c r="A33" s="4" t="s">
        <v>274</v>
      </c>
      <c r="B33" s="7" t="n">
        <v>116936</v>
      </c>
      <c r="C33" s="6" t="n">
        <v>75000</v>
      </c>
    </row>
    <row r="34" spans="1:3">
      <c r="A34" s="4" t="s">
        <v>265</v>
      </c>
      <c r="B34" s="4" t="s">
        <v>282</v>
      </c>
    </row>
    <row r="35" spans="1:3">
      <c r="A35" s="4" t="s">
        <v>289</v>
      </c>
    </row>
    <row r="36" spans="1:3">
      <c r="A36" s="4" t="s">
        <v>274</v>
      </c>
      <c r="B36" s="7" t="n">
        <v>10966</v>
      </c>
      <c r="C36" s="6" t="n">
        <v>21000</v>
      </c>
    </row>
    <row r="37" spans="1:3">
      <c r="A37" s="4" t="s">
        <v>265</v>
      </c>
      <c r="B37" s="4" t="s">
        <v>282</v>
      </c>
    </row>
    <row r="38" spans="1:3">
      <c r="A38" s="4" t="s">
        <v>290</v>
      </c>
    </row>
    <row r="39" spans="1:3">
      <c r="A39" s="4" t="s">
        <v>274</v>
      </c>
      <c r="B39" s="7" t="n">
        <v>69356</v>
      </c>
      <c r="C39" s="6" t="n">
        <v>133000</v>
      </c>
    </row>
    <row r="40" spans="1:3">
      <c r="A40" s="4" t="s">
        <v>291</v>
      </c>
    </row>
    <row r="41" spans="1:3">
      <c r="A41" s="4" t="s">
        <v>265</v>
      </c>
      <c r="B41" s="4" t="s">
        <v>279</v>
      </c>
    </row>
    <row r="42" spans="1:3">
      <c r="A42" s="4" t="s">
        <v>292</v>
      </c>
    </row>
    <row r="43" spans="1:3">
      <c r="A43" s="4" t="s">
        <v>265</v>
      </c>
      <c r="B43" s="4" t="s">
        <v>277</v>
      </c>
    </row>
    <row r="44" spans="1:3">
      <c r="A44" s="4" t="s">
        <v>293</v>
      </c>
    </row>
    <row r="45" spans="1:3">
      <c r="A45" s="4" t="s">
        <v>274</v>
      </c>
      <c r="B45" s="4" t="s">
        <v>39</v>
      </c>
      <c r="C45" s="7" t="n">
        <v>25000</v>
      </c>
    </row>
    <row r="46" spans="1:3">
      <c r="A46" s="4" t="s">
        <v>265</v>
      </c>
      <c r="B46" s="4" t="s">
        <v>267</v>
      </c>
    </row>
    <row r="47" spans="1:3">
      <c r="A47" s="4" t="s">
        <v>294</v>
      </c>
    </row>
    <row r="48" spans="1:3">
      <c r="A48" s="4" t="s">
        <v>274</v>
      </c>
      <c r="B48" s="7" t="n">
        <v>48666</v>
      </c>
      <c r="C48" s="4" t="s">
        <v>39</v>
      </c>
    </row>
    <row r="49" spans="1:3">
      <c r="A49" s="4" t="s">
        <v>265</v>
      </c>
      <c r="B49" s="4" t="s">
        <v>282</v>
      </c>
    </row>
    <row r="50" spans="1:3">
      <c r="A50" s="4" t="s">
        <v>295</v>
      </c>
    </row>
    <row r="51" spans="1:3">
      <c r="A51" s="4" t="s">
        <v>274</v>
      </c>
      <c r="B51" s="7" t="n">
        <v>40000</v>
      </c>
      <c r="C51" s="7" t="n">
        <v>40000</v>
      </c>
    </row>
    <row r="52" spans="1:3">
      <c r="A52" s="4" t="s">
        <v>265</v>
      </c>
      <c r="B52" s="4" t="s">
        <v>2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296</v>
      </c>
      <c r="B1" s="2" t="s">
        <v>1</v>
      </c>
    </row>
    <row r="2" spans="1:3">
      <c r="B2" s="2" t="s">
        <v>2</v>
      </c>
      <c r="C2" s="2" t="s">
        <v>30</v>
      </c>
    </row>
    <row r="3" spans="1:3">
      <c r="A3" s="3" t="s">
        <v>297</v>
      </c>
    </row>
    <row r="4" spans="1:3">
      <c r="A4" s="4" t="s">
        <v>298</v>
      </c>
      <c r="B4" s="7" t="n">
        <v>1998018</v>
      </c>
      <c r="C4" s="7" t="n">
        <v>180778</v>
      </c>
    </row>
    <row r="5" spans="1:3">
      <c r="A5" s="4" t="s">
        <v>299</v>
      </c>
      <c r="B5" s="6" t="n">
        <v>40000</v>
      </c>
      <c r="C5" s="6" t="n">
        <v>4490543</v>
      </c>
    </row>
    <row r="6" spans="1:3">
      <c r="A6" s="4" t="s">
        <v>300</v>
      </c>
      <c r="B6" s="6" t="n">
        <v>-1234996</v>
      </c>
      <c r="C6" s="6" t="n">
        <v>-2673303</v>
      </c>
    </row>
    <row r="7" spans="1:3">
      <c r="A7" s="4" t="s">
        <v>301</v>
      </c>
      <c r="B7" s="7" t="n">
        <v>803022</v>
      </c>
      <c r="C7" s="7" t="n">
        <v>19980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02</v>
      </c>
      <c r="B1" s="2" t="s">
        <v>2</v>
      </c>
      <c r="C1" s="2" t="s">
        <v>30</v>
      </c>
    </row>
    <row r="2" spans="1:3">
      <c r="A2" s="4" t="s">
        <v>66</v>
      </c>
      <c r="B2" s="6" t="n">
        <v>51885020</v>
      </c>
      <c r="C2" s="6" t="n">
        <v>8229</v>
      </c>
    </row>
    <row r="3" spans="1:3">
      <c r="A3" s="4" t="s">
        <v>276</v>
      </c>
    </row>
    <row r="4" spans="1:3">
      <c r="A4" s="4" t="s">
        <v>66</v>
      </c>
      <c r="B4" s="6" t="n">
        <v>1600000</v>
      </c>
    </row>
    <row r="5" spans="1:3">
      <c r="A5" s="4" t="s">
        <v>303</v>
      </c>
      <c r="B5" s="7" t="n">
        <v>1108</v>
      </c>
    </row>
    <row r="6" spans="1:3">
      <c r="A6" s="4" t="s">
        <v>278</v>
      </c>
    </row>
    <row r="7" spans="1:3">
      <c r="A7" s="4" t="s">
        <v>66</v>
      </c>
      <c r="B7" s="6" t="n">
        <v>1813</v>
      </c>
    </row>
    <row r="8" spans="1:3">
      <c r="A8" s="4" t="s">
        <v>303</v>
      </c>
      <c r="B8" s="7" t="n">
        <v>71000</v>
      </c>
    </row>
    <row r="9" spans="1:3">
      <c r="A9" s="4" t="s">
        <v>280</v>
      </c>
    </row>
    <row r="10" spans="1:3">
      <c r="A10" s="4" t="s">
        <v>66</v>
      </c>
      <c r="B10" s="6" t="n">
        <v>1729</v>
      </c>
    </row>
    <row r="11" spans="1:3">
      <c r="A11" s="4" t="s">
        <v>303</v>
      </c>
      <c r="B11" s="7" t="n">
        <v>56000</v>
      </c>
    </row>
    <row r="12" spans="1:3">
      <c r="A12" s="4" t="s">
        <v>283</v>
      </c>
    </row>
    <row r="13" spans="1:3">
      <c r="A13" s="4" t="s">
        <v>303</v>
      </c>
      <c r="B13" s="6" t="n">
        <v>0</v>
      </c>
      <c r="C13" s="7" t="n">
        <v>27930</v>
      </c>
    </row>
    <row r="14" spans="1:3">
      <c r="A14" s="4" t="s">
        <v>304</v>
      </c>
      <c r="B14" s="6" t="n">
        <v>10670</v>
      </c>
    </row>
    <row r="15" spans="1:3">
      <c r="A15" s="4" t="s">
        <v>305</v>
      </c>
    </row>
    <row r="16" spans="1:3">
      <c r="A16" s="4" t="s">
        <v>303</v>
      </c>
      <c r="B16" s="6" t="n">
        <v>27377</v>
      </c>
    </row>
    <row r="17" spans="1:3">
      <c r="A17" s="4" t="s">
        <v>304</v>
      </c>
      <c r="B17" s="7" t="n">
        <v>32623</v>
      </c>
    </row>
    <row r="18" spans="1:3">
      <c r="A18" s="4" t="s">
        <v>306</v>
      </c>
      <c r="B18" s="6" t="n">
        <v>630361</v>
      </c>
    </row>
    <row r="19" spans="1:3">
      <c r="A19" s="4" t="s">
        <v>286</v>
      </c>
    </row>
    <row r="20" spans="1:3">
      <c r="A20" s="4" t="s">
        <v>66</v>
      </c>
      <c r="B20" s="6" t="n">
        <v>4436</v>
      </c>
    </row>
    <row r="21" spans="1:3">
      <c r="A21" s="4" t="s">
        <v>307</v>
      </c>
      <c r="B21" s="7" t="n">
        <v>1300</v>
      </c>
    </row>
    <row r="22" spans="1:3">
      <c r="A22" s="4" t="s">
        <v>308</v>
      </c>
    </row>
    <row r="23" spans="1:3">
      <c r="A23" s="4" t="s">
        <v>66</v>
      </c>
      <c r="B23" s="6" t="n">
        <v>50381</v>
      </c>
    </row>
    <row r="24" spans="1:3">
      <c r="A24" s="4" t="s">
        <v>307</v>
      </c>
      <c r="B24" s="7" t="n">
        <v>1300</v>
      </c>
    </row>
    <row r="25" spans="1:3">
      <c r="A25" s="4" t="s">
        <v>303</v>
      </c>
      <c r="B25" s="7" t="n">
        <v>32500</v>
      </c>
    </row>
    <row r="26" spans="1:3">
      <c r="A26" s="4" t="s">
        <v>306</v>
      </c>
      <c r="B26" s="6" t="n">
        <v>2566169</v>
      </c>
    </row>
    <row r="27" spans="1:3">
      <c r="A27" s="4" t="s">
        <v>309</v>
      </c>
      <c r="B27" s="7" t="n">
        <v>23920</v>
      </c>
    </row>
    <row r="28" spans="1:3">
      <c r="A28" s="4" t="s">
        <v>287</v>
      </c>
    </row>
    <row r="29" spans="1:3">
      <c r="A29" s="4" t="s">
        <v>66</v>
      </c>
      <c r="B29" s="6" t="n">
        <v>6697426</v>
      </c>
    </row>
    <row r="30" spans="1:3">
      <c r="A30" s="4" t="s">
        <v>307</v>
      </c>
      <c r="B30" s="7" t="n">
        <v>493</v>
      </c>
    </row>
    <row r="31" spans="1:3">
      <c r="A31" s="4" t="s">
        <v>303</v>
      </c>
      <c r="B31" s="7" t="n">
        <v>8750</v>
      </c>
    </row>
    <row r="32" spans="1:3">
      <c r="A32" s="4" t="s">
        <v>310</v>
      </c>
    </row>
    <row r="33" spans="1:3">
      <c r="A33" s="4" t="s">
        <v>66</v>
      </c>
      <c r="B33" s="6" t="n">
        <v>546961</v>
      </c>
    </row>
    <row r="34" spans="1:3">
      <c r="A34" s="4" t="s">
        <v>307</v>
      </c>
      <c r="B34" s="7" t="n">
        <v>909</v>
      </c>
    </row>
    <row r="35" spans="1:3">
      <c r="A35" s="4" t="s">
        <v>303</v>
      </c>
      <c r="B35" s="7" t="n">
        <v>35000</v>
      </c>
    </row>
    <row r="36" spans="1:3">
      <c r="A36" s="4" t="s">
        <v>311</v>
      </c>
    </row>
    <row r="37" spans="1:3">
      <c r="A37" s="4" t="s">
        <v>66</v>
      </c>
      <c r="C37" s="6" t="n">
        <v>420</v>
      </c>
    </row>
    <row r="38" spans="1:3">
      <c r="A38" s="4" t="s">
        <v>307</v>
      </c>
      <c r="C38" s="7" t="n">
        <v>66</v>
      </c>
    </row>
    <row r="39" spans="1:3">
      <c r="A39" s="4" t="s">
        <v>303</v>
      </c>
      <c r="C39" s="7" t="n">
        <v>15000</v>
      </c>
    </row>
    <row r="40" spans="1:3">
      <c r="A40" s="4" t="s">
        <v>258</v>
      </c>
    </row>
    <row r="41" spans="1:3">
      <c r="A41" s="4" t="s">
        <v>66</v>
      </c>
      <c r="B41" s="6" t="n">
        <v>33119</v>
      </c>
    </row>
    <row r="42" spans="1:3">
      <c r="A42" s="4" t="s">
        <v>307</v>
      </c>
      <c r="B42" s="7" t="n">
        <v>7742</v>
      </c>
    </row>
    <row r="43" spans="1:3">
      <c r="A43" s="4" t="s">
        <v>303</v>
      </c>
      <c r="B43" s="7" t="n">
        <v>30475</v>
      </c>
    </row>
    <row r="44" spans="1:3">
      <c r="A44" s="4" t="s">
        <v>288</v>
      </c>
    </row>
    <row r="45" spans="1:3">
      <c r="A45" s="4" t="s">
        <v>66</v>
      </c>
      <c r="B45" s="6" t="n">
        <v>8448</v>
      </c>
    </row>
    <row r="46" spans="1:3">
      <c r="A46" s="4" t="s">
        <v>303</v>
      </c>
      <c r="B46" s="7" t="n">
        <v>42</v>
      </c>
    </row>
    <row r="47" spans="1:3">
      <c r="A47" s="4" t="s">
        <v>289</v>
      </c>
    </row>
    <row r="48" spans="1:3">
      <c r="A48" s="4" t="s">
        <v>66</v>
      </c>
      <c r="B48" s="6" t="n">
        <v>1206880</v>
      </c>
    </row>
    <row r="49" spans="1:3">
      <c r="A49" s="4" t="s">
        <v>303</v>
      </c>
      <c r="B49" s="7" t="n">
        <v>10034</v>
      </c>
    </row>
    <row r="50" spans="1:3">
      <c r="A50" s="4" t="s">
        <v>290</v>
      </c>
    </row>
    <row r="51" spans="1:3">
      <c r="A51" s="4" t="s">
        <v>66</v>
      </c>
      <c r="B51" s="6" t="n">
        <v>17363872</v>
      </c>
    </row>
    <row r="52" spans="1:3">
      <c r="A52" s="4" t="s">
        <v>303</v>
      </c>
      <c r="B52" s="7" t="n">
        <v>18644</v>
      </c>
    </row>
    <row r="53" spans="1:3">
      <c r="A53" s="4" t="s">
        <v>306</v>
      </c>
      <c r="B53" s="6" t="n">
        <v>347369</v>
      </c>
    </row>
    <row r="54" spans="1:3">
      <c r="A54" s="4" t="s">
        <v>293</v>
      </c>
    </row>
    <row r="55" spans="1:3">
      <c r="A55" s="4" t="s">
        <v>66</v>
      </c>
      <c r="B55" s="6" t="n">
        <v>951133</v>
      </c>
    </row>
    <row r="56" spans="1:3">
      <c r="A56" s="4" t="s">
        <v>307</v>
      </c>
      <c r="B56" s="7" t="n">
        <v>11245</v>
      </c>
    </row>
    <row r="57" spans="1:3">
      <c r="A57" s="4" t="s">
        <v>303</v>
      </c>
      <c r="B57" s="7" t="n">
        <v>25000</v>
      </c>
    </row>
    <row r="58" spans="1:3">
      <c r="A58" s="4" t="s">
        <v>294</v>
      </c>
    </row>
    <row r="59" spans="1:3">
      <c r="A59" s="4" t="s">
        <v>66</v>
      </c>
      <c r="B59" s="6" t="n">
        <v>1251479</v>
      </c>
    </row>
    <row r="60" spans="1:3">
      <c r="A60" s="4" t="s">
        <v>303</v>
      </c>
      <c r="B60" s="7" t="n">
        <v>13834</v>
      </c>
    </row>
    <row r="61" spans="1:3">
      <c r="A61" s="4" t="s">
        <v>295</v>
      </c>
    </row>
    <row r="62" spans="1:3">
      <c r="A62" s="4" t="s">
        <v>66</v>
      </c>
      <c r="B62" s="6" t="n">
        <v>4342628</v>
      </c>
    </row>
    <row r="63" spans="1:3">
      <c r="A63" s="4" t="s">
        <v>307</v>
      </c>
      <c r="B63" s="7" t="n">
        <v>24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312</v>
      </c>
      <c r="B1" s="2" t="s">
        <v>1</v>
      </c>
    </row>
    <row r="2" spans="1:3">
      <c r="B2" s="2" t="s">
        <v>2</v>
      </c>
      <c r="C2" s="2" t="s">
        <v>30</v>
      </c>
    </row>
    <row r="3" spans="1:3">
      <c r="A3" s="4" t="s">
        <v>313</v>
      </c>
      <c r="B3" s="10" t="n">
        <v>0.0005999999999999999</v>
      </c>
      <c r="C3" s="7" t="n">
        <v>60</v>
      </c>
    </row>
    <row r="4" spans="1:3">
      <c r="A4" s="4" t="s">
        <v>314</v>
      </c>
      <c r="C4" s="4" t="s">
        <v>315</v>
      </c>
    </row>
    <row r="5" spans="1:3">
      <c r="A5" s="4" t="s">
        <v>316</v>
      </c>
      <c r="B5" s="4" t="s">
        <v>317</v>
      </c>
      <c r="C5" s="4" t="s">
        <v>318</v>
      </c>
    </row>
    <row r="6" spans="1:3">
      <c r="A6" s="4" t="s">
        <v>319</v>
      </c>
      <c r="B6" s="4" t="s">
        <v>279</v>
      </c>
      <c r="C6" s="4" t="s">
        <v>279</v>
      </c>
    </row>
    <row r="7" spans="1:3">
      <c r="A7" s="4" t="s">
        <v>320</v>
      </c>
    </row>
    <row r="8" spans="1:3">
      <c r="A8" s="4" t="s">
        <v>321</v>
      </c>
      <c r="B8" s="11" t="n">
        <v>0.00024</v>
      </c>
      <c r="C8" s="7" t="n">
        <v>24</v>
      </c>
    </row>
    <row r="9" spans="1:3">
      <c r="A9" s="4" t="s">
        <v>314</v>
      </c>
      <c r="B9" s="4" t="s">
        <v>322</v>
      </c>
    </row>
    <row r="10" spans="1:3">
      <c r="A10" s="4" t="s">
        <v>323</v>
      </c>
    </row>
    <row r="11" spans="1:3">
      <c r="A11" s="4" t="s">
        <v>321</v>
      </c>
      <c r="B11" s="11" t="n">
        <v>0.0005999999999999999</v>
      </c>
      <c r="C11" s="6" t="n">
        <v>60</v>
      </c>
    </row>
    <row r="12" spans="1:3">
      <c r="A12" s="4" t="s">
        <v>314</v>
      </c>
      <c r="B12" s="4" t="s">
        <v>324</v>
      </c>
    </row>
    <row r="13" spans="1:3">
      <c r="A13" s="4" t="s">
        <v>325</v>
      </c>
    </row>
    <row r="14" spans="1:3">
      <c r="A14" s="4" t="s">
        <v>313</v>
      </c>
      <c r="B14" s="10" t="n">
        <v>0.0005</v>
      </c>
    </row>
    <row r="15" spans="1:3">
      <c r="A15" s="4" t="s">
        <v>321</v>
      </c>
      <c r="B15" s="11" t="n">
        <v>9.000000000000001e-05</v>
      </c>
    </row>
    <row r="16" spans="1:3">
      <c r="A16" s="4" t="s">
        <v>314</v>
      </c>
      <c r="B16" s="4" t="s">
        <v>326</v>
      </c>
    </row>
    <row r="17" spans="1:3">
      <c r="A17" s="4" t="s">
        <v>316</v>
      </c>
      <c r="B17" s="4" t="s">
        <v>327</v>
      </c>
    </row>
    <row r="18" spans="1:3">
      <c r="A18" s="4" t="s">
        <v>319</v>
      </c>
      <c r="B18" s="4" t="s">
        <v>279</v>
      </c>
    </row>
    <row r="19" spans="1:3">
      <c r="A19" s="4" t="s">
        <v>328</v>
      </c>
    </row>
    <row r="20" spans="1:3">
      <c r="A20" s="4" t="s">
        <v>313</v>
      </c>
      <c r="B20" s="9" t="n">
        <v>90.01000000000001</v>
      </c>
    </row>
    <row r="21" spans="1:3">
      <c r="A21" s="4" t="s">
        <v>321</v>
      </c>
      <c r="B21" s="7" t="n">
        <v>15</v>
      </c>
    </row>
    <row r="22" spans="1:3">
      <c r="A22" s="4" t="s">
        <v>314</v>
      </c>
      <c r="B22" s="4" t="s">
        <v>329</v>
      </c>
    </row>
    <row r="23" spans="1:3">
      <c r="A23" s="4" t="s">
        <v>316</v>
      </c>
      <c r="B23" s="4" t="s">
        <v>330</v>
      </c>
    </row>
    <row r="24" spans="1:3">
      <c r="A24" s="4" t="s">
        <v>319</v>
      </c>
      <c r="B24" s="4" t="s">
        <v>279</v>
      </c>
    </row>
    <row r="25" spans="1:3">
      <c r="A25" s="4" t="s">
        <v>331</v>
      </c>
    </row>
    <row r="26" spans="1:3">
      <c r="A26" s="4" t="s">
        <v>313</v>
      </c>
      <c r="C26" s="6" t="n">
        <v>30</v>
      </c>
    </row>
    <row r="27" spans="1:3">
      <c r="A27" s="4" t="s">
        <v>321</v>
      </c>
      <c r="C27" s="7" t="n">
        <v>15</v>
      </c>
    </row>
    <row r="28" spans="1:3">
      <c r="A28" s="4" t="s">
        <v>314</v>
      </c>
      <c r="C28" s="4" t="s">
        <v>332</v>
      </c>
    </row>
    <row r="29" spans="1:3">
      <c r="A29" s="4" t="s">
        <v>316</v>
      </c>
      <c r="C29" s="4" t="s">
        <v>333</v>
      </c>
    </row>
    <row r="30" spans="1:3">
      <c r="A30" s="4" t="s">
        <v>319</v>
      </c>
      <c r="C30" s="4" t="s">
        <v>279</v>
      </c>
    </row>
    <row r="31" spans="1:3">
      <c r="A31" s="4" t="s">
        <v>334</v>
      </c>
    </row>
    <row r="32" spans="1:3">
      <c r="A32" s="4" t="s">
        <v>313</v>
      </c>
      <c r="C32" s="7" t="n">
        <v>237024</v>
      </c>
    </row>
    <row r="33" spans="1:3">
      <c r="A33" s="4" t="s">
        <v>321</v>
      </c>
      <c r="C33" s="9" t="n">
        <v>73507.44</v>
      </c>
    </row>
    <row r="34" spans="1:3">
      <c r="A34" s="4" t="s">
        <v>314</v>
      </c>
      <c r="C34" s="4" t="s">
        <v>315</v>
      </c>
    </row>
    <row r="35" spans="1:3">
      <c r="A35" s="4" t="s">
        <v>316</v>
      </c>
      <c r="C35" s="4" t="s">
        <v>335</v>
      </c>
    </row>
    <row r="36" spans="1:3">
      <c r="A36" s="4" t="s">
        <v>319</v>
      </c>
      <c r="C36" s="4" t="s">
        <v>2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336</v>
      </c>
      <c r="B1" s="2" t="s">
        <v>1</v>
      </c>
    </row>
    <row r="2" spans="1:3">
      <c r="B2" s="2" t="s">
        <v>2</v>
      </c>
      <c r="C2" s="2" t="s">
        <v>30</v>
      </c>
    </row>
    <row r="3" spans="1:3">
      <c r="A3" s="3" t="s">
        <v>337</v>
      </c>
    </row>
    <row r="4" spans="1:3">
      <c r="A4" s="4" t="s">
        <v>338</v>
      </c>
      <c r="B4" s="7" t="n">
        <v>3960098</v>
      </c>
      <c r="C4" s="7" t="n">
        <v>439424</v>
      </c>
    </row>
    <row r="5" spans="1:3">
      <c r="A5" s="4" t="s">
        <v>339</v>
      </c>
      <c r="B5" s="6" t="n">
        <v>124723</v>
      </c>
      <c r="C5" s="6" t="n">
        <v>5883689</v>
      </c>
    </row>
    <row r="6" spans="1:3">
      <c r="A6" s="4" t="s">
        <v>340</v>
      </c>
      <c r="B6" s="6" t="n">
        <v>81018</v>
      </c>
      <c r="C6" s="6" t="n">
        <v>98482</v>
      </c>
    </row>
    <row r="7" spans="1:3">
      <c r="A7" s="4" t="s">
        <v>341</v>
      </c>
      <c r="B7" s="6" t="n">
        <v>-860103</v>
      </c>
      <c r="C7" s="6" t="n">
        <v>-3900708</v>
      </c>
    </row>
    <row r="8" spans="1:3">
      <c r="A8" s="4" t="s">
        <v>342</v>
      </c>
      <c r="B8" s="6" t="n">
        <v>-243541</v>
      </c>
      <c r="C8" s="7" t="n">
        <v>1439211</v>
      </c>
    </row>
    <row r="9" spans="1:3">
      <c r="A9" s="4" t="s">
        <v>343</v>
      </c>
      <c r="B9" s="6" t="n">
        <v>-76620</v>
      </c>
      <c r="C9" s="4" t="s">
        <v>39</v>
      </c>
    </row>
    <row r="10" spans="1:3">
      <c r="A10" s="4" t="s">
        <v>344</v>
      </c>
      <c r="B10" s="7" t="n">
        <v>2985575</v>
      </c>
      <c r="C10" s="7" t="n">
        <v>39600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345</v>
      </c>
      <c r="B1" s="2" t="s">
        <v>1</v>
      </c>
    </row>
    <row r="2" spans="1:3">
      <c r="B2" s="2" t="s">
        <v>2</v>
      </c>
      <c r="C2" s="2" t="s">
        <v>30</v>
      </c>
    </row>
    <row r="3" spans="1:3">
      <c r="A3" s="3" t="s">
        <v>346</v>
      </c>
    </row>
    <row r="4" spans="1:3">
      <c r="A4" s="4" t="s">
        <v>347</v>
      </c>
      <c r="B4" s="7" t="n">
        <v>124723</v>
      </c>
      <c r="C4" s="7" t="n">
        <v>5883688</v>
      </c>
    </row>
    <row r="5" spans="1:3">
      <c r="A5" s="4" t="s">
        <v>348</v>
      </c>
      <c r="B5" s="6" t="n">
        <v>243541</v>
      </c>
      <c r="C5" s="6" t="n">
        <v>-1439211</v>
      </c>
    </row>
    <row r="6" spans="1:3">
      <c r="A6" s="4" t="s">
        <v>349</v>
      </c>
      <c r="B6" s="7" t="n">
        <v>2985575</v>
      </c>
      <c r="C6" s="7" t="n">
        <v>39600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50</v>
      </c>
      <c r="B1" s="2" t="s">
        <v>2</v>
      </c>
      <c r="C1" s="2" t="s">
        <v>30</v>
      </c>
    </row>
    <row r="2" spans="1:3">
      <c r="A2" s="4" t="s">
        <v>44</v>
      </c>
      <c r="B2" s="7" t="n">
        <v>1604915</v>
      </c>
      <c r="C2" s="7" t="n">
        <v>1007382</v>
      </c>
    </row>
    <row r="3" spans="1:3">
      <c r="A3" s="4" t="s">
        <v>351</v>
      </c>
    </row>
    <row r="4" spans="1:3">
      <c r="A4" s="4" t="s">
        <v>44</v>
      </c>
      <c r="B4" s="7" t="n">
        <v>94500</v>
      </c>
      <c r="C4" s="7" t="n">
        <v>58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27"/>
  </cols>
  <sheetData>
    <row r="1" spans="1:2">
      <c r="A1" s="1" t="s">
        <v>352</v>
      </c>
      <c r="B1" s="2" t="s">
        <v>1</v>
      </c>
    </row>
    <row r="2" spans="1:2">
      <c r="B2" s="2" t="s">
        <v>353</v>
      </c>
    </row>
    <row r="3" spans="1:2">
      <c r="A3" s="4" t="s">
        <v>92</v>
      </c>
    </row>
    <row r="4" spans="1:2">
      <c r="A4" s="4" t="s">
        <v>354</v>
      </c>
      <c r="B4" s="6" t="n">
        <v>351300</v>
      </c>
    </row>
    <row r="5" spans="1:2">
      <c r="A5" s="4" t="s">
        <v>355</v>
      </c>
      <c r="B5" s="6" t="n">
        <v>37252905</v>
      </c>
    </row>
    <row r="6" spans="1:2">
      <c r="A6" s="4" t="s">
        <v>356</v>
      </c>
      <c r="B6" s="7" t="n">
        <v>431184</v>
      </c>
    </row>
    <row r="7" spans="1:2">
      <c r="A7" s="4" t="s">
        <v>357</v>
      </c>
      <c r="B7" s="6" t="n">
        <v>8197</v>
      </c>
    </row>
    <row r="8" spans="1:2">
      <c r="A8" s="4" t="s">
        <v>358</v>
      </c>
      <c r="B8" s="7" t="n">
        <v>427000</v>
      </c>
    </row>
    <row r="9" spans="1:2">
      <c r="A9" s="4" t="s">
        <v>258</v>
      </c>
    </row>
    <row r="10" spans="1:2">
      <c r="A10" s="4" t="s">
        <v>354</v>
      </c>
      <c r="B10" s="6" t="n">
        <v>131845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r="A1" s="1" t="s">
        <v>359</v>
      </c>
      <c r="B1" s="2" t="s">
        <v>1</v>
      </c>
    </row>
    <row r="2" spans="1:2">
      <c r="B2" s="2" t="s">
        <v>242</v>
      </c>
    </row>
    <row r="3" spans="1:2">
      <c r="A3" s="3" t="s">
        <v>360</v>
      </c>
    </row>
    <row r="4" spans="1:2">
      <c r="A4" s="4" t="s">
        <v>361</v>
      </c>
      <c r="B4" s="7" t="n">
        <v>442099</v>
      </c>
    </row>
    <row r="5" spans="1:2">
      <c r="A5" s="4" t="s">
        <v>362</v>
      </c>
      <c r="B5" s="6" t="n">
        <v>131599</v>
      </c>
    </row>
    <row r="6" spans="1:2">
      <c r="A6" s="4" t="s">
        <v>76</v>
      </c>
      <c r="B6" s="7" t="n">
        <v>23634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72</v>
      </c>
      <c r="B1" s="2" t="s">
        <v>1</v>
      </c>
    </row>
    <row r="2" spans="1:3">
      <c r="B2" s="2" t="s">
        <v>2</v>
      </c>
      <c r="C2" s="2" t="s">
        <v>30</v>
      </c>
    </row>
    <row r="3" spans="1:3">
      <c r="A3" s="3" t="s">
        <v>73</v>
      </c>
    </row>
    <row r="4" spans="1:3">
      <c r="A4" s="4" t="s">
        <v>74</v>
      </c>
      <c r="B4" s="7" t="n">
        <v>3088180</v>
      </c>
      <c r="C4" s="7" t="n">
        <v>229628</v>
      </c>
    </row>
    <row r="5" spans="1:3">
      <c r="A5" s="3" t="s">
        <v>75</v>
      </c>
    </row>
    <row r="6" spans="1:3">
      <c r="A6" s="4" t="s">
        <v>76</v>
      </c>
      <c r="B6" s="6" t="n">
        <v>2790479</v>
      </c>
      <c r="C6" s="4" t="s">
        <v>39</v>
      </c>
    </row>
    <row r="7" spans="1:3">
      <c r="A7" s="4" t="s">
        <v>77</v>
      </c>
      <c r="B7" s="6" t="n">
        <v>1511526</v>
      </c>
      <c r="C7" s="7" t="n">
        <v>2311608</v>
      </c>
    </row>
    <row r="8" spans="1:3">
      <c r="A8" s="4" t="s">
        <v>78</v>
      </c>
      <c r="B8" s="6" t="n">
        <v>2408156</v>
      </c>
      <c r="C8" s="6" t="n">
        <v>1059586</v>
      </c>
    </row>
    <row r="9" spans="1:3">
      <c r="A9" s="4" t="s">
        <v>79</v>
      </c>
      <c r="B9" s="6" t="n">
        <v>6710161</v>
      </c>
      <c r="C9" s="6" t="n">
        <v>3371194</v>
      </c>
    </row>
    <row r="10" spans="1:3">
      <c r="A10" s="4" t="s">
        <v>80</v>
      </c>
      <c r="B10" s="6" t="n">
        <v>-3621981</v>
      </c>
      <c r="C10" s="6" t="n">
        <v>-3141566</v>
      </c>
    </row>
    <row r="11" spans="1:3">
      <c r="A11" s="3" t="s">
        <v>81</v>
      </c>
    </row>
    <row r="12" spans="1:3">
      <c r="A12" s="4" t="s">
        <v>82</v>
      </c>
      <c r="B12" s="6" t="n">
        <v>-1405147</v>
      </c>
      <c r="C12" s="6" t="n">
        <v>-5054538</v>
      </c>
    </row>
    <row r="13" spans="1:3">
      <c r="A13" s="4" t="s">
        <v>83</v>
      </c>
      <c r="B13" s="6" t="n">
        <v>243541</v>
      </c>
      <c r="C13" s="6" t="n">
        <v>-1439211</v>
      </c>
    </row>
    <row r="14" spans="1:3">
      <c r="A14" s="4" t="s">
        <v>84</v>
      </c>
      <c r="B14" s="6" t="n">
        <v>-82260</v>
      </c>
      <c r="C14" s="6" t="n">
        <v>-711300</v>
      </c>
    </row>
    <row r="15" spans="1:3">
      <c r="A15" s="4" t="s">
        <v>85</v>
      </c>
      <c r="B15" s="6" t="n">
        <v>-1243866</v>
      </c>
      <c r="C15" s="6" t="n">
        <v>-7205049</v>
      </c>
    </row>
    <row r="16" spans="1:3">
      <c r="A16" s="4" t="s">
        <v>86</v>
      </c>
      <c r="B16" s="7" t="n">
        <v>-4865847</v>
      </c>
      <c r="C16" s="7" t="n">
        <v>-10346615</v>
      </c>
    </row>
    <row r="17" spans="1:3">
      <c r="A17" s="4" t="s">
        <v>87</v>
      </c>
      <c r="B17" s="9" t="n">
        <v>-0.53</v>
      </c>
      <c r="C17" s="9" t="n">
        <v>-6888.56</v>
      </c>
    </row>
    <row r="18" spans="1:3">
      <c r="A18" s="4" t="s">
        <v>88</v>
      </c>
      <c r="B18" s="6" t="n">
        <v>9247179</v>
      </c>
      <c r="C18" s="6" t="n">
        <v>15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13"/>
    <col customWidth="1" max="5" min="5" width="27"/>
    <col customWidth="1" max="6" min="6" width="24"/>
    <col customWidth="1" max="7" min="7" width="20"/>
    <col customWidth="1" max="8" min="8" width="13"/>
  </cols>
  <sheetData>
    <row r="1" spans="1:8">
      <c r="A1" s="1" t="s">
        <v>89</v>
      </c>
      <c r="B1" s="2" t="s">
        <v>90</v>
      </c>
      <c r="C1" s="2" t="s">
        <v>91</v>
      </c>
      <c r="D1" s="2" t="s">
        <v>92</v>
      </c>
      <c r="E1" s="2" t="s">
        <v>93</v>
      </c>
      <c r="F1" s="2" t="s">
        <v>94</v>
      </c>
      <c r="G1" s="2" t="s">
        <v>95</v>
      </c>
      <c r="H1" s="2" t="s">
        <v>96</v>
      </c>
    </row>
    <row r="2" spans="1:8">
      <c r="A2" s="4" t="s">
        <v>97</v>
      </c>
      <c r="B2" s="7" t="n">
        <v>118000</v>
      </c>
      <c r="C2" s="4" t="s">
        <v>39</v>
      </c>
      <c r="D2" s="4" t="s">
        <v>39</v>
      </c>
      <c r="E2" s="7" t="n">
        <v>8042099</v>
      </c>
      <c r="F2" s="7" t="n">
        <v>-88000</v>
      </c>
      <c r="G2" s="7" t="n">
        <v>-12942034</v>
      </c>
      <c r="H2" s="7" t="n">
        <v>-4869935</v>
      </c>
    </row>
    <row r="3" spans="1:8">
      <c r="A3" s="4" t="s">
        <v>98</v>
      </c>
      <c r="B3" s="6" t="n">
        <v>118000000</v>
      </c>
      <c r="C3" s="4" t="s">
        <v>39</v>
      </c>
      <c r="D3" s="6" t="n">
        <v>11</v>
      </c>
    </row>
    <row r="4" spans="1:8">
      <c r="A4" s="4" t="s">
        <v>99</v>
      </c>
      <c r="B4" s="7" t="n">
        <v>162000</v>
      </c>
      <c r="C4" s="4" t="s">
        <v>39</v>
      </c>
      <c r="D4" s="4" t="s">
        <v>39</v>
      </c>
      <c r="E4" s="6" t="n">
        <v>174556</v>
      </c>
      <c r="F4" s="4" t="s">
        <v>39</v>
      </c>
      <c r="G4" s="4" t="s">
        <v>39</v>
      </c>
      <c r="H4" s="6" t="n">
        <v>336556</v>
      </c>
    </row>
    <row r="5" spans="1:8">
      <c r="A5" s="4" t="s">
        <v>100</v>
      </c>
      <c r="B5" s="6" t="n">
        <v>162000000</v>
      </c>
      <c r="C5" s="4" t="s">
        <v>39</v>
      </c>
      <c r="D5" s="6" t="n">
        <v>152</v>
      </c>
    </row>
    <row r="6" spans="1:8">
      <c r="A6" s="4" t="s">
        <v>101</v>
      </c>
      <c r="B6" s="4" t="s">
        <v>39</v>
      </c>
      <c r="C6" s="4" t="s">
        <v>39</v>
      </c>
      <c r="D6" s="7" t="n">
        <v>7</v>
      </c>
      <c r="E6" s="6" t="n">
        <v>5873321</v>
      </c>
      <c r="F6" s="4" t="s">
        <v>39</v>
      </c>
      <c r="G6" s="4" t="s">
        <v>39</v>
      </c>
      <c r="H6" s="6" t="n">
        <v>5873328</v>
      </c>
    </row>
    <row r="7" spans="1:8">
      <c r="A7" s="4" t="s">
        <v>102</v>
      </c>
      <c r="B7" s="4" t="s">
        <v>39</v>
      </c>
      <c r="C7" s="4" t="s">
        <v>39</v>
      </c>
      <c r="D7" s="6" t="n">
        <v>6682</v>
      </c>
    </row>
    <row r="8" spans="1:8">
      <c r="A8" s="4" t="s">
        <v>103</v>
      </c>
      <c r="B8" s="4" t="s">
        <v>39</v>
      </c>
      <c r="C8" s="4" t="s">
        <v>39</v>
      </c>
      <c r="D8" s="7" t="n">
        <v>1</v>
      </c>
      <c r="E8" s="6" t="n">
        <v>1228029</v>
      </c>
      <c r="F8" s="4" t="s">
        <v>39</v>
      </c>
      <c r="G8" s="4" t="s">
        <v>39</v>
      </c>
      <c r="H8" s="7" t="n">
        <v>1228030</v>
      </c>
    </row>
    <row r="9" spans="1:8">
      <c r="A9" s="4" t="s">
        <v>104</v>
      </c>
      <c r="B9" s="4" t="s">
        <v>39</v>
      </c>
      <c r="C9" s="4" t="s">
        <v>39</v>
      </c>
      <c r="D9" s="6" t="n">
        <v>1350</v>
      </c>
    </row>
    <row r="10" spans="1:8">
      <c r="A10" s="4" t="s">
        <v>105</v>
      </c>
      <c r="B10" s="4" t="s">
        <v>39</v>
      </c>
      <c r="C10" s="7" t="n">
        <v>2083</v>
      </c>
      <c r="D10" s="4" t="s">
        <v>39</v>
      </c>
      <c r="E10" s="6" t="n">
        <v>73589</v>
      </c>
      <c r="F10" s="7" t="n">
        <v>-75672</v>
      </c>
      <c r="H10" s="4" t="s">
        <v>39</v>
      </c>
    </row>
    <row r="11" spans="1:8">
      <c r="A11" s="4" t="s">
        <v>106</v>
      </c>
      <c r="B11" s="4" t="s">
        <v>39</v>
      </c>
      <c r="C11" s="6" t="n">
        <v>2083333</v>
      </c>
      <c r="D11" s="6" t="n">
        <v>1</v>
      </c>
    </row>
    <row r="12" spans="1:8">
      <c r="A12" s="4" t="s">
        <v>107</v>
      </c>
      <c r="B12" s="4" t="s">
        <v>39</v>
      </c>
      <c r="C12" s="4" t="s">
        <v>39</v>
      </c>
      <c r="D12" s="4" t="s">
        <v>39</v>
      </c>
      <c r="E12" s="7" t="n">
        <v>300000</v>
      </c>
      <c r="F12" s="4" t="s">
        <v>39</v>
      </c>
      <c r="G12" s="4" t="s">
        <v>39</v>
      </c>
      <c r="H12" s="7" t="n">
        <v>300000</v>
      </c>
    </row>
    <row r="13" spans="1:8">
      <c r="A13" s="4" t="s">
        <v>108</v>
      </c>
      <c r="B13" s="4" t="s">
        <v>39</v>
      </c>
      <c r="C13" s="4" t="s">
        <v>39</v>
      </c>
      <c r="D13" s="6" t="n">
        <v>33</v>
      </c>
    </row>
    <row r="14" spans="1:8">
      <c r="A14" s="4" t="s">
        <v>86</v>
      </c>
      <c r="B14" s="4" t="s">
        <v>39</v>
      </c>
      <c r="C14" s="4" t="s">
        <v>39</v>
      </c>
      <c r="D14" s="4" t="s">
        <v>39</v>
      </c>
      <c r="E14" s="4" t="s">
        <v>39</v>
      </c>
      <c r="F14" s="4" t="s">
        <v>39</v>
      </c>
      <c r="G14" s="7" t="n">
        <v>-10346615</v>
      </c>
      <c r="H14" s="6" t="n">
        <v>-10346615</v>
      </c>
    </row>
    <row r="15" spans="1:8">
      <c r="A15" s="4" t="s">
        <v>109</v>
      </c>
      <c r="B15" s="7" t="n">
        <v>280000</v>
      </c>
      <c r="C15" s="7" t="n">
        <v>2083</v>
      </c>
      <c r="D15" s="7" t="n">
        <v>8</v>
      </c>
      <c r="E15" s="7" t="n">
        <v>15691594</v>
      </c>
      <c r="F15" s="7" t="n">
        <v>-163672</v>
      </c>
      <c r="G15" s="7" t="n">
        <v>-23288649</v>
      </c>
      <c r="H15" s="6" t="n">
        <v>-7478636</v>
      </c>
    </row>
    <row r="16" spans="1:8">
      <c r="A16" s="4" t="s">
        <v>110</v>
      </c>
      <c r="B16" s="6" t="n">
        <v>280000000</v>
      </c>
      <c r="C16" s="6" t="n">
        <v>2083333</v>
      </c>
      <c r="D16" s="6" t="n">
        <v>8229</v>
      </c>
    </row>
    <row r="17" spans="1:8">
      <c r="A17" s="4" t="s">
        <v>99</v>
      </c>
      <c r="D17" s="7" t="n">
        <v>353</v>
      </c>
      <c r="E17" s="6" t="n">
        <v>16903</v>
      </c>
      <c r="F17" s="4" t="s">
        <v>39</v>
      </c>
      <c r="G17" s="4" t="s">
        <v>39</v>
      </c>
      <c r="H17" s="6" t="n">
        <v>17256</v>
      </c>
    </row>
    <row r="18" spans="1:8">
      <c r="A18" s="4" t="s">
        <v>100</v>
      </c>
      <c r="D18" s="6" t="n">
        <v>353666</v>
      </c>
    </row>
    <row r="19" spans="1:8">
      <c r="A19" s="4" t="s">
        <v>101</v>
      </c>
      <c r="D19" s="7" t="n">
        <v>37253</v>
      </c>
      <c r="E19" s="6" t="n">
        <v>1262231</v>
      </c>
      <c r="F19" s="4" t="s">
        <v>39</v>
      </c>
      <c r="G19" s="4" t="s">
        <v>39</v>
      </c>
      <c r="H19" s="6" t="n">
        <v>1299484</v>
      </c>
    </row>
    <row r="20" spans="1:8">
      <c r="A20" s="4" t="s">
        <v>102</v>
      </c>
      <c r="D20" s="6" t="n">
        <v>37252905</v>
      </c>
    </row>
    <row r="21" spans="1:8">
      <c r="A21" s="4" t="s">
        <v>103</v>
      </c>
      <c r="D21" s="7" t="n">
        <v>13185</v>
      </c>
      <c r="E21" s="6" t="n">
        <v>99751</v>
      </c>
      <c r="F21" s="4" t="s">
        <v>39</v>
      </c>
      <c r="G21" s="4" t="s">
        <v>39</v>
      </c>
      <c r="H21" s="6" t="n">
        <v>112936</v>
      </c>
    </row>
    <row r="22" spans="1:8">
      <c r="A22" s="4" t="s">
        <v>104</v>
      </c>
      <c r="D22" s="6" t="n">
        <v>13184575</v>
      </c>
    </row>
    <row r="23" spans="1:8">
      <c r="A23" s="4" t="s">
        <v>111</v>
      </c>
      <c r="C23" s="7" t="n">
        <v>5000</v>
      </c>
      <c r="H23" s="6" t="n">
        <v>5000</v>
      </c>
    </row>
    <row r="24" spans="1:8">
      <c r="A24" s="4" t="s">
        <v>112</v>
      </c>
      <c r="C24" s="6" t="n">
        <v>5000000</v>
      </c>
    </row>
    <row r="25" spans="1:8">
      <c r="A25" s="4" t="s">
        <v>113</v>
      </c>
      <c r="D25" s="4" t="s">
        <v>39</v>
      </c>
      <c r="E25" s="6" t="n">
        <v>427000</v>
      </c>
      <c r="F25" s="4" t="s">
        <v>39</v>
      </c>
      <c r="G25" s="4" t="s">
        <v>39</v>
      </c>
      <c r="H25" s="6" t="n">
        <v>427000</v>
      </c>
    </row>
    <row r="26" spans="1:8">
      <c r="A26" s="4" t="s">
        <v>114</v>
      </c>
      <c r="D26" s="7" t="n">
        <v>1086</v>
      </c>
      <c r="E26" s="7" t="n">
        <v>88914</v>
      </c>
      <c r="F26" s="4" t="s">
        <v>39</v>
      </c>
      <c r="G26" s="4" t="s">
        <v>39</v>
      </c>
      <c r="H26" s="7" t="n">
        <v>90000</v>
      </c>
    </row>
    <row r="27" spans="1:8">
      <c r="A27" s="4" t="s">
        <v>115</v>
      </c>
      <c r="D27" s="6" t="n">
        <v>1085645</v>
      </c>
    </row>
    <row r="28" spans="1:8">
      <c r="A28" s="4" t="s">
        <v>116</v>
      </c>
      <c r="B28" s="7" t="n">
        <v>-88000</v>
      </c>
      <c r="D28" s="4" t="s">
        <v>39</v>
      </c>
      <c r="E28" s="4" t="s">
        <v>39</v>
      </c>
      <c r="F28" s="7" t="n">
        <v>88000</v>
      </c>
      <c r="G28" s="4" t="s">
        <v>39</v>
      </c>
      <c r="H28" s="4" t="s">
        <v>39</v>
      </c>
    </row>
    <row r="29" spans="1:8">
      <c r="A29" s="4" t="s">
        <v>117</v>
      </c>
      <c r="B29" s="6" t="n">
        <v>-88000000</v>
      </c>
    </row>
    <row r="30" spans="1:8">
      <c r="A30" s="4" t="s">
        <v>86</v>
      </c>
      <c r="G30" s="7" t="n">
        <v>-4865847</v>
      </c>
      <c r="H30" s="7" t="n">
        <v>-4865847</v>
      </c>
    </row>
    <row r="31" spans="1:8">
      <c r="A31" s="4" t="s">
        <v>118</v>
      </c>
      <c r="B31" s="7" t="n">
        <v>192000</v>
      </c>
      <c r="C31" s="7" t="n">
        <v>7083</v>
      </c>
      <c r="D31" s="7" t="n">
        <v>51885</v>
      </c>
      <c r="E31" s="7" t="n">
        <v>17586393</v>
      </c>
      <c r="F31" s="7" t="n">
        <v>-75672</v>
      </c>
      <c r="G31" s="7" t="n">
        <v>-28154496</v>
      </c>
      <c r="H31" s="7" t="n">
        <v>-10392807</v>
      </c>
    </row>
    <row r="32" spans="1:8">
      <c r="A32" s="4" t="s">
        <v>119</v>
      </c>
      <c r="B32" s="6" t="n">
        <v>192000000</v>
      </c>
      <c r="C32" s="6" t="n">
        <v>7083333</v>
      </c>
      <c r="D32" s="6" t="n">
        <v>518850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20</v>
      </c>
      <c r="B1" s="2" t="s">
        <v>1</v>
      </c>
    </row>
    <row r="2" spans="1:3">
      <c r="B2" s="2" t="s">
        <v>2</v>
      </c>
      <c r="C2" s="2" t="s">
        <v>30</v>
      </c>
    </row>
    <row r="3" spans="1:3">
      <c r="A3" s="3" t="s">
        <v>121</v>
      </c>
    </row>
    <row r="4" spans="1:3">
      <c r="A4" s="4" t="s">
        <v>86</v>
      </c>
      <c r="B4" s="7" t="n">
        <v>-4865847</v>
      </c>
      <c r="C4" s="7" t="n">
        <v>-10346615</v>
      </c>
    </row>
    <row r="5" spans="1:3">
      <c r="A5" s="3" t="s">
        <v>122</v>
      </c>
    </row>
    <row r="6" spans="1:3">
      <c r="A6" s="4" t="s">
        <v>123</v>
      </c>
      <c r="B6" s="6" t="n">
        <v>17256</v>
      </c>
      <c r="C6" s="6" t="n">
        <v>368056</v>
      </c>
    </row>
    <row r="7" spans="1:3">
      <c r="A7" s="4" t="s">
        <v>124</v>
      </c>
      <c r="B7" s="6" t="n">
        <v>41978</v>
      </c>
      <c r="C7" s="6" t="n">
        <v>157000</v>
      </c>
    </row>
    <row r="8" spans="1:3">
      <c r="A8" s="4" t="s">
        <v>78</v>
      </c>
      <c r="B8" s="6" t="n">
        <v>2408156</v>
      </c>
      <c r="C8" s="6" t="n">
        <v>1059586</v>
      </c>
    </row>
    <row r="9" spans="1:3">
      <c r="A9" s="4" t="s">
        <v>125</v>
      </c>
      <c r="B9" s="6" t="n">
        <v>1234996</v>
      </c>
      <c r="C9" s="6" t="n">
        <v>2673303</v>
      </c>
    </row>
    <row r="10" spans="1:3">
      <c r="A10" s="4" t="s">
        <v>126</v>
      </c>
      <c r="B10" s="6" t="n">
        <v>84723</v>
      </c>
      <c r="C10" s="6" t="n">
        <v>2242031</v>
      </c>
    </row>
    <row r="11" spans="1:3">
      <c r="A11" s="4" t="s">
        <v>127</v>
      </c>
      <c r="B11" s="6" t="n">
        <v>-243541</v>
      </c>
      <c r="C11" s="6" t="n">
        <v>1439211</v>
      </c>
    </row>
    <row r="12" spans="1:3">
      <c r="A12" s="4" t="s">
        <v>128</v>
      </c>
      <c r="B12" s="6" t="n">
        <v>82260</v>
      </c>
      <c r="C12" s="6" t="n">
        <v>711300</v>
      </c>
    </row>
    <row r="13" spans="1:3">
      <c r="A13" s="3" t="s">
        <v>129</v>
      </c>
    </row>
    <row r="14" spans="1:3">
      <c r="A14" s="4" t="s">
        <v>33</v>
      </c>
      <c r="B14" s="6" t="n">
        <v>-142372</v>
      </c>
      <c r="C14" s="6" t="n">
        <v>-168128</v>
      </c>
    </row>
    <row r="15" spans="1:3">
      <c r="A15" s="4" t="s">
        <v>130</v>
      </c>
      <c r="B15" s="6" t="n">
        <v>-41863</v>
      </c>
      <c r="C15" s="7" t="n">
        <v>-89736</v>
      </c>
    </row>
    <row r="16" spans="1:3">
      <c r="A16" s="4" t="s">
        <v>131</v>
      </c>
      <c r="B16" s="6" t="n">
        <v>-1462</v>
      </c>
      <c r="C16" s="4" t="s">
        <v>39</v>
      </c>
    </row>
    <row r="17" spans="1:3">
      <c r="A17" s="4" t="s">
        <v>43</v>
      </c>
      <c r="B17" s="6" t="n">
        <v>226012</v>
      </c>
      <c r="C17" s="7" t="n">
        <v>476444</v>
      </c>
    </row>
    <row r="18" spans="1:3">
      <c r="A18" s="4" t="s">
        <v>44</v>
      </c>
      <c r="B18" s="6" t="n">
        <v>723533</v>
      </c>
      <c r="C18" s="6" t="n">
        <v>333398</v>
      </c>
    </row>
    <row r="19" spans="1:3">
      <c r="A19" s="4" t="s">
        <v>132</v>
      </c>
      <c r="B19" s="6" t="n">
        <v>-476171</v>
      </c>
      <c r="C19" s="6" t="n">
        <v>-1144150</v>
      </c>
    </row>
    <row r="20" spans="1:3">
      <c r="A20" s="3" t="s">
        <v>133</v>
      </c>
    </row>
    <row r="21" spans="1:3">
      <c r="A21" s="4" t="s">
        <v>134</v>
      </c>
      <c r="B21" s="6" t="n">
        <v>40000</v>
      </c>
      <c r="C21" s="7" t="n">
        <v>860000</v>
      </c>
    </row>
    <row r="22" spans="1:3">
      <c r="A22" s="4" t="s">
        <v>135</v>
      </c>
      <c r="B22" s="7" t="n">
        <v>175000</v>
      </c>
      <c r="C22" s="4" t="s">
        <v>39</v>
      </c>
    </row>
    <row r="23" spans="1:3">
      <c r="A23" s="4" t="s">
        <v>136</v>
      </c>
      <c r="B23" s="4" t="s">
        <v>39</v>
      </c>
      <c r="C23" s="7" t="n">
        <v>2500</v>
      </c>
    </row>
    <row r="24" spans="1:3">
      <c r="A24" s="4" t="s">
        <v>137</v>
      </c>
      <c r="B24" s="7" t="n">
        <v>-32143</v>
      </c>
      <c r="C24" s="4" t="s">
        <v>39</v>
      </c>
    </row>
    <row r="25" spans="1:3">
      <c r="A25" s="4" t="s">
        <v>138</v>
      </c>
      <c r="B25" s="7" t="n">
        <v>-50000</v>
      </c>
      <c r="C25" s="4" t="s">
        <v>39</v>
      </c>
    </row>
    <row r="26" spans="1:3">
      <c r="A26" s="4" t="s">
        <v>139</v>
      </c>
      <c r="B26" s="4" t="s">
        <v>39</v>
      </c>
      <c r="C26" s="7" t="n">
        <v>300000</v>
      </c>
    </row>
    <row r="27" spans="1:3">
      <c r="A27" s="4" t="s">
        <v>140</v>
      </c>
      <c r="B27" s="7" t="n">
        <v>427000</v>
      </c>
      <c r="C27" s="4" t="s">
        <v>39</v>
      </c>
    </row>
    <row r="28" spans="1:3">
      <c r="A28" s="4" t="s">
        <v>141</v>
      </c>
      <c r="B28" s="6" t="n">
        <v>559857</v>
      </c>
      <c r="C28" s="7" t="n">
        <v>1162500</v>
      </c>
    </row>
    <row r="29" spans="1:3">
      <c r="A29" s="4" t="s">
        <v>142</v>
      </c>
      <c r="B29" s="6" t="n">
        <v>83686</v>
      </c>
      <c r="C29" s="6" t="n">
        <v>18350</v>
      </c>
    </row>
    <row r="30" spans="1:3">
      <c r="A30" s="4" t="s">
        <v>143</v>
      </c>
      <c r="B30" s="6" t="n">
        <v>27447</v>
      </c>
      <c r="C30" s="6" t="n">
        <v>9097</v>
      </c>
    </row>
    <row r="31" spans="1:3">
      <c r="A31" s="4" t="s">
        <v>144</v>
      </c>
      <c r="B31" s="7" t="n">
        <v>111133</v>
      </c>
      <c r="C31" s="7" t="n">
        <v>27447</v>
      </c>
    </row>
    <row r="32" spans="1:3">
      <c r="A32" s="3" t="s">
        <v>145</v>
      </c>
    </row>
    <row r="33" spans="1:3">
      <c r="A33" s="4" t="s">
        <v>146</v>
      </c>
      <c r="B33" s="4" t="s">
        <v>39</v>
      </c>
      <c r="C33" s="4" t="s">
        <v>39</v>
      </c>
    </row>
    <row r="34" spans="1:3">
      <c r="A34" s="4" t="s">
        <v>147</v>
      </c>
      <c r="B34" s="4" t="s">
        <v>39</v>
      </c>
      <c r="C34" s="4" t="s">
        <v>39</v>
      </c>
    </row>
    <row r="35" spans="1:3">
      <c r="A35" s="3" t="s">
        <v>148</v>
      </c>
    </row>
    <row r="36" spans="1:3">
      <c r="A36" s="4" t="s">
        <v>149</v>
      </c>
      <c r="B36" s="7" t="n">
        <v>5000</v>
      </c>
      <c r="C36" s="7" t="n">
        <v>75672</v>
      </c>
    </row>
    <row r="37" spans="1:3">
      <c r="A37" s="4" t="s">
        <v>150</v>
      </c>
      <c r="B37" s="6" t="n">
        <v>642317</v>
      </c>
      <c r="C37" s="6" t="n">
        <v>7101358</v>
      </c>
    </row>
    <row r="38" spans="1:3">
      <c r="A38" s="4" t="s">
        <v>151</v>
      </c>
      <c r="B38" s="7" t="n">
        <v>40000</v>
      </c>
      <c r="C38" s="6" t="n">
        <v>3641684</v>
      </c>
    </row>
    <row r="39" spans="1:3">
      <c r="A39" s="4" t="s">
        <v>152</v>
      </c>
      <c r="B39" s="4" t="s">
        <v>39</v>
      </c>
      <c r="C39" s="7" t="n">
        <v>34677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 of Share</vt:lpstr>
      <vt:lpstr>Consolidated Statements of Cash</vt:lpstr>
      <vt:lpstr>NATURE OF BUSINESS AND BASIS OF</vt:lpstr>
      <vt:lpstr>GOING CONCERN</vt:lpstr>
      <vt:lpstr>SUMMARY OF ACCOUNTING POLICIES</vt:lpstr>
      <vt:lpstr>INTANGIBLE ASSETS</vt:lpstr>
      <vt:lpstr>SETTLEMENT PAYABLE</vt:lpstr>
      <vt:lpstr>NOTES PAYABLE</vt:lpstr>
      <vt:lpstr>DERIVATIVE LIABILITIES - NOTE C</vt:lpstr>
      <vt:lpstr>RELATED PARTY TRANSACTIONS</vt:lpstr>
      <vt:lpstr>EQUITY</vt:lpstr>
      <vt:lpstr>INCOME TAXES</vt:lpstr>
      <vt:lpstr>CONCENTRATIONS</vt:lpstr>
      <vt:lpstr>COMMITMENTS AND CONTINGENCIES</vt:lpstr>
      <vt:lpstr>SUBSEQUENT EVENTS</vt:lpstr>
      <vt:lpstr>SUMMARY OF ACCOUNTING POLICIES </vt:lpstr>
      <vt:lpstr>INTANGIBLE ASSETS (Tables)</vt:lpstr>
      <vt:lpstr>NOTES PAYABLE (Tables)</vt:lpstr>
      <vt:lpstr>DERIVATIVE LIABILITIES (Tables)</vt:lpstr>
      <vt:lpstr>GOING CONCERN (Details Narrativ</vt:lpstr>
      <vt:lpstr>SUMMARY OF ACCOUNTING POLICIE25</vt:lpstr>
      <vt:lpstr>INTANGIBLE ASSETS (Details)</vt:lpstr>
      <vt:lpstr>INTANGIBLE ASSETS (Details Narr</vt:lpstr>
      <vt:lpstr>SETTLEMENT PAYABLE (Details Nar</vt:lpstr>
      <vt:lpstr>NOTES PAYABLE (Details)</vt:lpstr>
      <vt:lpstr>NOTES PAYABLE (Details 1)</vt:lpstr>
      <vt:lpstr>NOTES PAYABLE (Details 2)</vt:lpstr>
      <vt:lpstr>NOTES PAYABLE (Details Narrativ</vt:lpstr>
      <vt:lpstr>DERIVATIVE LIABILITIES - NOTE33</vt:lpstr>
      <vt:lpstr>DERIVATIVE LIABILITIES _ NOTE C</vt:lpstr>
      <vt:lpstr>DERIVATIVE LIABILITIES_ NOTE CO</vt:lpstr>
      <vt:lpstr>RELATED PARTY TRANSACTIONS (Det</vt:lpstr>
      <vt:lpstr>EQUITY (Details Narrative)</vt:lpstr>
      <vt:lpstr>CONCENTRATIONS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3:56:49Z</dcterms:created>
  <dcterms:modified xmlns:dcterms="http://purl.org/dc/terms/" xmlns:xsi="http://www.w3.org/2001/XMLSchema-instance" xsi:type="dcterms:W3CDTF">2016-03-30T13:56:49Z</dcterms:modified>
  <dc:title xmlns:dc="http://purl.org/dc/elements/1.1/">Untitled</dc:title>
  <dc:description xmlns:dc="http://purl.org/dc/elements/1.1/"/>
  <dc:subject xmlns:dc="http://purl.org/dc/elements/1.1/"/>
  <cp:keywords/>
  <cp:category/>
</cp:coreProperties>
</file>